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me Taxes" sheetId="7" state="visible" r:id="rId7"/>
    <sheet xmlns:r="http://schemas.openxmlformats.org/officeDocument/2006/relationships" name="Basis of Presentation" sheetId="8" state="visible" r:id="rId8"/>
    <sheet xmlns:r="http://schemas.openxmlformats.org/officeDocument/2006/relationships" name="New Accounting Pronouncements (" sheetId="9" state="visible" r:id="rId9"/>
    <sheet xmlns:r="http://schemas.openxmlformats.org/officeDocument/2006/relationships" name="Additional Balance Sheet Inform" sheetId="10" state="visible" r:id="rId10"/>
    <sheet xmlns:r="http://schemas.openxmlformats.org/officeDocument/2006/relationships" name="Leases (Notes)"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Revenue from Contracts with Cus" sheetId="14" state="visible" r:id="rId14"/>
    <sheet xmlns:r="http://schemas.openxmlformats.org/officeDocument/2006/relationships" name="Segment Information"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Subsequent Events" sheetId="19" state="visible" r:id="rId19"/>
    <sheet xmlns:r="http://schemas.openxmlformats.org/officeDocument/2006/relationships" name="Additional Balance Sheet Info_2"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Stockholders' Equity Schedule o" sheetId="23" state="visible" r:id="rId23"/>
    <sheet xmlns:r="http://schemas.openxmlformats.org/officeDocument/2006/relationships" name="Accumulated Other Comprehensi_2" sheetId="24" state="visible" r:id="rId24"/>
    <sheet xmlns:r="http://schemas.openxmlformats.org/officeDocument/2006/relationships" name="Revenue Recognition Expected Ti" sheetId="25" state="visible" r:id="rId25"/>
    <sheet xmlns:r="http://schemas.openxmlformats.org/officeDocument/2006/relationships" name="Segment Information (Tables)" sheetId="26" state="visible" r:id="rId26"/>
    <sheet xmlns:r="http://schemas.openxmlformats.org/officeDocument/2006/relationships" name="Net Income per Common Share (Ta" sheetId="27" state="visible" r:id="rId27"/>
    <sheet xmlns:r="http://schemas.openxmlformats.org/officeDocument/2006/relationships" name="Fair Value Measurements (Tables" sheetId="28" state="visible" r:id="rId28"/>
    <sheet xmlns:r="http://schemas.openxmlformats.org/officeDocument/2006/relationships" name="Derivatives and Hedging Activ_2" sheetId="29" state="visible" r:id="rId29"/>
    <sheet xmlns:r="http://schemas.openxmlformats.org/officeDocument/2006/relationships" name="New Accounting Pronouncements_2" sheetId="30" state="visible" r:id="rId30"/>
    <sheet xmlns:r="http://schemas.openxmlformats.org/officeDocument/2006/relationships" name="Additional Balance Sheet Info_3" sheetId="31" state="visible" r:id="rId31"/>
    <sheet xmlns:r="http://schemas.openxmlformats.org/officeDocument/2006/relationships" name="Additional Balance Sheet Info_4" sheetId="32" state="visible" r:id="rId32"/>
    <sheet xmlns:r="http://schemas.openxmlformats.org/officeDocument/2006/relationships" name="Goodwill and Intangible Asset_2" sheetId="33" state="visible" r:id="rId33"/>
    <sheet xmlns:r="http://schemas.openxmlformats.org/officeDocument/2006/relationships" name="Other Intangible Impairment Cha" sheetId="34" state="visible" r:id="rId34"/>
    <sheet xmlns:r="http://schemas.openxmlformats.org/officeDocument/2006/relationships" name="Leases (Details)" sheetId="35" state="visible" r:id="rId35"/>
    <sheet xmlns:r="http://schemas.openxmlformats.org/officeDocument/2006/relationships" name="Stockholders' Equity - Addi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Revenue from Contracts with C_2" sheetId="39" state="visible" r:id="rId39"/>
    <sheet xmlns:r="http://schemas.openxmlformats.org/officeDocument/2006/relationships" name="Segment Information Net Sales b" sheetId="40" state="visible" r:id="rId40"/>
    <sheet xmlns:r="http://schemas.openxmlformats.org/officeDocument/2006/relationships" name="Segment Information Segment Pro" sheetId="41" state="visible" r:id="rId41"/>
    <sheet xmlns:r="http://schemas.openxmlformats.org/officeDocument/2006/relationships" name="Segment Information - Net Incom"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Income Taxes Income Taxes (Deta" sheetId="50" state="visible" r:id="rId50"/>
    <sheet xmlns:r="http://schemas.openxmlformats.org/officeDocument/2006/relationships" name="Subsequent Events (Detail)" sheetId="51" state="visible" r:id="rId51"/>
    <sheet xmlns:r="http://schemas.openxmlformats.org/officeDocument/2006/relationships" name="Derivative Gains and Losses (De" sheetId="52" state="visible" r:id="rId52"/>
  </sheets>
  <definedNames/>
  <calcPr calcId="124519" fullCalcOnLoad="1"/>
</workbook>
</file>

<file path=xl/sharedStrings.xml><?xml version="1.0" encoding="utf-8"?>
<sst xmlns="http://schemas.openxmlformats.org/spreadsheetml/2006/main" uniqueCount="444">
  <si>
    <t>Document and Entity Information - shares</t>
  </si>
  <si>
    <t>9 Months Ended</t>
  </si>
  <si>
    <t>Apr. 30, 2020</t>
  </si>
  <si>
    <t>May 19, 2020</t>
  </si>
  <si>
    <t>Entity Information [Line Items]</t>
  </si>
  <si>
    <t>Entity Interactive Data Current</t>
  </si>
  <si>
    <t>Yes</t>
  </si>
  <si>
    <t>Entity Shell Company</t>
  </si>
  <si>
    <t>false</t>
  </si>
  <si>
    <t>Title of 12(b) Security</t>
  </si>
  <si>
    <t>Class A Nonvoting Common Stock, par value $0.01 per share</t>
  </si>
  <si>
    <t>Entity Address, Address Line One</t>
  </si>
  <si>
    <t>6555 West Good Hope Road</t>
  </si>
  <si>
    <t>Entity Incorporation, State or Country Code</t>
  </si>
  <si>
    <t>WI</t>
  </si>
  <si>
    <t>Document Transition Report</t>
  </si>
  <si>
    <t>Document Quarterly Report</t>
  </si>
  <si>
    <t>true</t>
  </si>
  <si>
    <t>Document Type</t>
  </si>
  <si>
    <t>10-Q</t>
  </si>
  <si>
    <t>Amendment Flag</t>
  </si>
  <si>
    <t>Document Period End Date</t>
  </si>
  <si>
    <t>Apr. 30,
		2020</t>
  </si>
  <si>
    <t>Entity File Number</t>
  </si>
  <si>
    <t>1-14959</t>
  </si>
  <si>
    <t>Document Fiscal Year Focus</t>
  </si>
  <si>
    <t>2020</t>
  </si>
  <si>
    <t>Document Fiscal Period Focus</t>
  </si>
  <si>
    <t>Q3</t>
  </si>
  <si>
    <t>Trading Symbol</t>
  </si>
  <si>
    <t>BRC</t>
  </si>
  <si>
    <t>Entity Registrant Name</t>
  </si>
  <si>
    <t>BRADY CORP</t>
  </si>
  <si>
    <t>Entity Central Index Key</t>
  </si>
  <si>
    <t>0000746598</t>
  </si>
  <si>
    <t>Current Fiscal Year End Date</t>
  </si>
  <si>
    <t>--07-31</t>
  </si>
  <si>
    <t>Entity Filer Category</t>
  </si>
  <si>
    <t>Large Accelerated Filer</t>
  </si>
  <si>
    <t>Entity Emerging Growth Company</t>
  </si>
  <si>
    <t>Entity Small Business</t>
  </si>
  <si>
    <t>Entity Tax Identification Number</t>
  </si>
  <si>
    <t>39-0178960</t>
  </si>
  <si>
    <t>Entity Address, City or Town</t>
  </si>
  <si>
    <t>Milwaukee,</t>
  </si>
  <si>
    <t>Entity Address, State or Province</t>
  </si>
  <si>
    <t>Entity Address, Postal Zip Code</t>
  </si>
  <si>
    <t>53223</t>
  </si>
  <si>
    <t>Security Exchange Name</t>
  </si>
  <si>
    <t>NYSE</t>
  </si>
  <si>
    <t>City Area Code</t>
  </si>
  <si>
    <t>414</t>
  </si>
  <si>
    <t>Local Phone Number</t>
  </si>
  <si>
    <t>358-6600</t>
  </si>
  <si>
    <t>Entity Current Reporting Status</t>
  </si>
  <si>
    <t>Class A nonvoting common stock</t>
  </si>
  <si>
    <t>Entity Common Stock, Shares Outstanding</t>
  </si>
  <si>
    <t>Class B voting common stock</t>
  </si>
  <si>
    <t>CONDENSED CONSOLIDATED BALANCE SHEETS - USD ($) $ in Thousands</t>
  </si>
  <si>
    <t>Jul. 31, 2019</t>
  </si>
  <si>
    <t>Assets, Current [Abstract]</t>
  </si>
  <si>
    <t>Cash and cash equivalents</t>
  </si>
  <si>
    <t>Accounts receivable—net</t>
  </si>
  <si>
    <t>Inventories</t>
  </si>
  <si>
    <t>Prepaid expenses and other current assets</t>
  </si>
  <si>
    <t>Total current assets</t>
  </si>
  <si>
    <t>Property, plant and equipment—net</t>
  </si>
  <si>
    <t>Goodwill</t>
  </si>
  <si>
    <t>Other intangible assets</t>
  </si>
  <si>
    <t>Deferred Income Tax Assets, Net</t>
  </si>
  <si>
    <t>Operating Lease, Right-of-Use Asset</t>
  </si>
  <si>
    <t>Other assets</t>
  </si>
  <si>
    <t>Total</t>
  </si>
  <si>
    <t>Current liabilities:</t>
  </si>
  <si>
    <t>Accounts payable</t>
  </si>
  <si>
    <t>Accrued compensation and benefits</t>
  </si>
  <si>
    <t>Taxes, other than income taxes</t>
  </si>
  <si>
    <t>Accrued income taxes</t>
  </si>
  <si>
    <t>Operating Lease, Liability, Current</t>
  </si>
  <si>
    <t>Other current liabilities</t>
  </si>
  <si>
    <t>Total current liabilities</t>
  </si>
  <si>
    <t>Operating Lease, Liability, Noncurrent</t>
  </si>
  <si>
    <t>Long-term Debt, Current Maturities</t>
  </si>
  <si>
    <t>Other liabilities</t>
  </si>
  <si>
    <t>Total liabilities</t>
  </si>
  <si>
    <t>Stockholders’ equity:</t>
  </si>
  <si>
    <t>Class A nonvoting common stock—Issued 51,261,487 shares, and outstanding 48,431,617 and 49,458,841 shares, respectively</t>
  </si>
  <si>
    <t>Class B voting common stock—Issued and outstanding, 3,538,628 shares</t>
  </si>
  <si>
    <t>Additional paid-in capital</t>
  </si>
  <si>
    <t>Retained earnings</t>
  </si>
  <si>
    <t>Treasury stock—2,829,870 and 1,802,646 shares, respectively, of Class A nonvoting common stock, at cost</t>
  </si>
  <si>
    <t>Accumulated other comprehensive loss</t>
  </si>
  <si>
    <t>Total stockholders’ equity</t>
  </si>
  <si>
    <t>CONDENSED CONSOLIDATED BALANCE SHEETS (Parenthetical) - shares</t>
  </si>
  <si>
    <t>Common stock, shares outstanding</t>
  </si>
  <si>
    <t>Treasury stock, shares</t>
  </si>
  <si>
    <t>Common stock, shares issued</t>
  </si>
  <si>
    <t>CONDENSED CONSOLIDATED STATEMENTS OF INCOME - USD ($) shares in Thousands, $ in Thousands</t>
  </si>
  <si>
    <t>3 Months Ended</t>
  </si>
  <si>
    <t>Apr. 30, 2019</t>
  </si>
  <si>
    <t>Net sales</t>
  </si>
  <si>
    <t>Cost of goods sold</t>
  </si>
  <si>
    <t>Gross margin</t>
  </si>
  <si>
    <t>Operating expenses:</t>
  </si>
  <si>
    <t>Research and development</t>
  </si>
  <si>
    <t>Selling, general and administrative</t>
  </si>
  <si>
    <t>Asset Impairment Charges</t>
  </si>
  <si>
    <t>Total operating expenses</t>
  </si>
  <si>
    <t>Operating income</t>
  </si>
  <si>
    <t>Other income (expense):</t>
  </si>
  <si>
    <t>Investment and other income</t>
  </si>
  <si>
    <t>Interest expense</t>
  </si>
  <si>
    <t>Income before income taxes</t>
  </si>
  <si>
    <t>Income tax expense</t>
  </si>
  <si>
    <t>Net income</t>
  </si>
  <si>
    <t>Weighted average common shares outstanding:</t>
  </si>
  <si>
    <t>Basic</t>
  </si>
  <si>
    <t>Diluted</t>
  </si>
  <si>
    <t>Earnings Per Share</t>
  </si>
  <si>
    <t>Net earnings per share, basic</t>
  </si>
  <si>
    <t>Net earnings per share, diluted</t>
  </si>
  <si>
    <t>Dividends</t>
  </si>
  <si>
    <t>CONDENSED CONSOLIDATED STATEMENTS OF COMPREHENSIVE INCOME - USD ($) $ in Thousands</t>
  </si>
  <si>
    <t>Statement of Comprehensive Income [Abstract]</t>
  </si>
  <si>
    <t>Foreign currency translation adjustments</t>
  </si>
  <si>
    <t>Cash flow hedges:</t>
  </si>
  <si>
    <t>Reclassification adjustment for gains included in net income</t>
  </si>
  <si>
    <t>Total cash flow hedges</t>
  </si>
  <si>
    <t>Pension and other post-retirement benefits:</t>
  </si>
  <si>
    <t>Net loss recognized in other comprehensive loss</t>
  </si>
  <si>
    <t>Actuarial gain amortization</t>
  </si>
  <si>
    <t>Total pension and other post-retirement benefits</t>
  </si>
  <si>
    <t>Other comprehensive loss, before tax</t>
  </si>
  <si>
    <t>Income tax expense related to items of other comprehensive loss</t>
  </si>
  <si>
    <t>Other comprehensive loss, net of tax</t>
  </si>
  <si>
    <t>Comprehensive Income [Member]</t>
  </si>
  <si>
    <t>Comprehensive (loss) income</t>
  </si>
  <si>
    <t>CONDENSED CONSOLIDATED STATEMENTS OF CASH FLOWS - USD ($) $ in Thousands</t>
  </si>
  <si>
    <t>Net Income (Loss), Including Portion Attributable to Noncontrolling Interest [Abstract]</t>
  </si>
  <si>
    <t>Adjustments to reconcile net income to net cash provided by operating activities:</t>
  </si>
  <si>
    <t>Depreciation and amortization</t>
  </si>
  <si>
    <t>Stock-based compensation expense</t>
  </si>
  <si>
    <t>Deferred income taxes</t>
  </si>
  <si>
    <t>Other</t>
  </si>
  <si>
    <t>Changes in operating assets and liabilities (net of effects of business acquisitions/divestitures):</t>
  </si>
  <si>
    <t>Accounts receivable</t>
  </si>
  <si>
    <t>Prepaid expenses and other assets</t>
  </si>
  <si>
    <t>Accounts payable and accrued liabilities</t>
  </si>
  <si>
    <t>Income taxes</t>
  </si>
  <si>
    <t>Adjustments, Noncash Items, to Reconcile Net Income (Loss) to Cash Provided by (Used in) Operating Activities [Abstract]</t>
  </si>
  <si>
    <t>Net cash provided by operating activities</t>
  </si>
  <si>
    <t>Investing activities:</t>
  </si>
  <si>
    <t>Purchases of property, plant and equipment</t>
  </si>
  <si>
    <t>Net cash used in investing activities</t>
  </si>
  <si>
    <t>Financing activities:</t>
  </si>
  <si>
    <t>Payments of dividends</t>
  </si>
  <si>
    <t>Purchase of treasury stock</t>
  </si>
  <si>
    <t>Proceeds from exercise of stock options</t>
  </si>
  <si>
    <t>Payments for employee taxes withheld form stock-based awards</t>
  </si>
  <si>
    <t>Proceeds from borrowing on credit facilities</t>
  </si>
  <si>
    <t>Repayment of borrowing on credit facilities</t>
  </si>
  <si>
    <t>Net cash used in financing activities</t>
  </si>
  <si>
    <t>Effect of exchange rate changes on cash</t>
  </si>
  <si>
    <t>Net (decrease) increase in cash and cash equivalents</t>
  </si>
  <si>
    <t>Cash and cash equivalents, beginning of period</t>
  </si>
  <si>
    <t>Cash and cash equivalents, end of period</t>
  </si>
  <si>
    <t>Income Taxes</t>
  </si>
  <si>
    <t>Income Taxes [Abstract]</t>
  </si>
  <si>
    <t>Income Tax Disclosure [Text Block]</t>
  </si>
  <si>
    <t>Income TaxesThe effective income tax rate for the three and nine months ended April 30, 2020, was 38.5% and 20.2%, respectively. The effective income tax rate for three months ended April 30, 2020, was higher than the effective income tax rate for same period in the prior year primarily due to an increase in the valuation allowance against foreign tax credit carryforwards resulting from a decrease in our expectations of future foreign source income.The effective income tax rate for the three and nine months ended April 30, 2019, was 15.1% and 19.5%, respectively.</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20 and July 31, 2019, its results of operations and comprehensive income for the three and nine months ended April 30, 2020 and 2019, and cash flows for the nine months ended April 30, 2020 and 2019. The condensed consolidated balance sheet as of July 31, 2019,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9.</t>
  </si>
  <si>
    <t>New Accounting Pronouncements (Notes)</t>
  </si>
  <si>
    <t>Accounting Policies [Abstract]</t>
  </si>
  <si>
    <t>New Accounting Pronouncements and Changes in Accounting Principles [Text Block]</t>
  </si>
  <si>
    <t>New Accounting Pronouncements In February 2016, the FASB issued ASU 2016-02, "Leases (Topic 842)" ("ASC 842"), which replaced the former lease accounting standards. The update requires, among other items, lessees to recognize the assets and liabilities that arise from most leases on the balance sheet and disclose key information about leasing arrangements. In July 2018, the FASB issued ASU 2018-11 "Leases (Topic 842): Targeted Improvements," which provides, among other items, an additional transition method allowing a cumulative effect adjustment to the opening balance of retained earnings during the period of adoption. ASC 842 is effective for interim periods in fiscal years beginning after December 15, 2018. The Company adopted ASU 2016-02 (and related updates) effective August 1, 2019, using the optional transition method provided in ASU 2018-11 to apply this guidance to the impacted lease population at the date of initial application. Results for reporting periods beginning after August 1, 2019, are presented under ASU 2016-02, while comparative prior period amounts have not been restated and continue to be presented under accounting standards in effect during those periods. The Company elected the package of practical expedients permitted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Lastly, the Company elected the hindsight practical expedient, allowing the Company to use hindsight in determining the lease term and assessing impairment of right-of-use assets when transitioning to ASC 842. The Company has made a policy election not to capitalize leases with an initial term of 12 months or less. Upon adoption of ASC 842, the Company recorded additional operating lease assets and liabilities of $55,984 and $58,544, respectively, as of August 1, 2019, which included operating lease assets and liabilities of $9,769 and $9,674, respectively, for leases that commenced on the adoption date of August 1, 2019. No cumulative effect adjustment to retained earnings was recognized upon adoption of the new standard. Adoption of ASC 842 did not have a material impact on the Company's cash flows or operating results. Refer to Note E "Leases" for additional information and required disclosures under the new standard. In August 2017, the Financial Accounting Standards Board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e Company adopted ASU 2017-12 effective August 1, 2019, using the required modified retrospective adoption approach to apply this guidance to existing hedging relationships as of the adoption date, which did not have a material impact on its consolidated financial statements. Standards not yet adopted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is still evaluating the impact that the adoption of this ASU will have on the consolidated financial statements and related disclosure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e Company has not adopted this guidance, which will only impact the Company's consolidated financial statements if there is an impairment of goodwill after July 31, 2020. In December 2019, the FASB issued ASU 2019-12, "Income Taxes - Simplifying the Accounting for Income Taxes (Topic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is currently evaluating the impact that the adoption of this ASU will have on the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Some of the Company's contracts with respect to its borrowing agreements already contain comparable alternative reference rates that would automatically take effect upon the phasing out of LIBOR. The Company is in the process of reviewing its debt securities, bank facilities, and commercial contracts that utilize LIBOR as the reference rate and is currently evaluating the potential impact that the adoption of this ASU will have on the consolidated financial statements and related disclosures.</t>
  </si>
  <si>
    <t>Additional Balance Sheet Information (Notes)</t>
  </si>
  <si>
    <t>Additional Balance Sheet Information [Abstract]</t>
  </si>
  <si>
    <t>Supplemental Balance Sheet Disclosures [Text Block]</t>
  </si>
  <si>
    <t xml:space="preserve">Additional Balance Sheet Information Inventories Inventories as of April 30, 2020, and July 31, 2019, consisted of the following: April 30, 2020 July 31, 2019 Finished products $ 77,634 $ 77,532 Work-in-process 22,819 20,515 Raw materials and supplies 24,122 21,990 Total inventories $ 124,575 $ 120,037 </t>
  </si>
  <si>
    <t>Leases (Notes)</t>
  </si>
  <si>
    <t>Leases [Abstract]</t>
  </si>
  <si>
    <t>Lessee, Operating Leases [Text Block]</t>
  </si>
  <si>
    <t xml:space="preserve">Leases The Company leases certain manufacturing facilities, warehouses and office space, computer equipment, and vehicles accounted for as operating leases. Lease terms typically range from one year to fifteen years. As of April 30, 2020, the Company did not have any finance leases. The Company determines whether an arrangement contains a lease at contract inception. The contract is considered to contain a lease if it provides the Company with the right to direct the use of and the right to obtain substantially all of the economic benefits from an identified asset in exchange for consideration. The Company recognizes a right-of-use (“ROU”) asset and a lease liability at the lease commencement date based on the present value of the future lease payments over the expected lease term. Additionally, the ROU asset includes any lease payments made on or before the commencement date, initial direct costs incurred, and is reduced by any lease incentives received. Some of the Company’s leases include options to extend the lease agreement. The exercise of an extension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which are considered to be variable lease payments. Due to the nature of the Company’s variable lease payments, they are generally excluded from the initial measurement of the ROU asset and lease liability and are recognized in the period in which the obligation for those payments is incurred. The Company has lease agreements that include both lease and non-lease components, which the Company has elected to account for as a single lease component. The Company's lease agreements do not contain any material residual value guarantees or material restrictive covenants. Generally, the discount rate implicit within the Company’s leases cannot be readily determined, and therefore the Company uses its incremental borrowing rate to determine the present value of the future lease payments.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Right-of-use assets are evaluated for impairment in the same manner as long-lived assets. During the three months ended April 30, 2020, impairment charges of $2,475 were recorded related to right-of-use assets, of which $2,035 and $440 related to the WPS and IDS segments, respectively. Refer to Note D, "Other Intangible and Long-Lived Assets" for additional information. Operating leases are reflected in “Operating lease assets,” “Current operating lease liabilities,” and “Long-term operating lease liabilities” on the Company's condensed consolidated balance sheets. Short-term lease expense, variable lease expenses, and sublease income was immaterial to the condensed consolidated statements of income for the three and nine months ended April 30, 2020. The following table summarizes lease expense recognized for the three and nine months ended April 30, 2020: Three months ended Nine months ended Condensed Consolidated Statements of Income Location April 30, 2020 April 30, 2020 Operating lease cost Cost of goods sold $ 2,074 $ 7,036 Operating lease cost Selling, general, and administrative expenses 2,145 6,861 The following table summarizes the maturity of the Company's lease liabilities as of April 30, 2020: Years ended July 31, Operating Leases Remainder of 2020 $ 4,245 2021 15,429 2022 12,554 2023 9,209 2024 5,470 Thereafter 3,160 Total lease payments $ 50,067 Less interest (3,338) Present value of lease liabilities $ 46,729 The weighted average remaining lease terms and discount rates for the Company's operating leases as of April 30, 2020 were as follows: April 30, 2020 Weighted average remaining lease term (in years) 3.7 Weighted average discount rate 3.4 % Supplemental cash flow information related to the Company's operating leases for the nine months ended April 30, 2020 , were as follows: Nine months ended April 30, 2020 Operating cash outflows from operating leases $ 12,469 Operating lease assets obtained in exchange for new operating lease liabilities 10,637 Operating lease assets obtained in exchange for new operating lease liabilities include $9,769 of operating lease assets related to leases that commenced on August 1, 2019, which were included in the adoption impact of the new lease accounting standard. The following table summarizes future minimum lease payments under operating leases as of July 31, 2019: Years ended July 31, Operating Leases 2020 $ 18,450 2021 16,132 2022 13,439 2023 10,065 2024 5,656 Thereafter 3,502 Total lease payments $ 67,244 </t>
  </si>
  <si>
    <t>Stockholders' Equity</t>
  </si>
  <si>
    <t>Stockholders' Equity Note [Abstract]</t>
  </si>
  <si>
    <t>Stockholders' Equity Note Disclosure [Text Block]</t>
  </si>
  <si>
    <t xml:space="preserve">Stockholders' Equity The following table illustrates the changes in the balances of each component of stockholders' equity for the three months ended April 30, 2020: Common Additional Retained Earnings Treasury Accumulated Other Total Stockholders' Equity Balances at January 31, 2020 $ 548 $ 329,263 $ 685,758 $ (43,155) $ (72,490) $ 899,924 Net income — — 13,633 — — 13,633 Other comprehensive loss, net of tax — — — — (19,752) (19,752) Issuance of shares of Class A Common Stock under stock plan — (91) — 517 — 426 Stock-based compensation expense — 1,796 — — — 1,796 Repurchase of shares of Class A Common Stock — — — (64,113) — (64,113) Cash dividends on Common Stock: Class A — $0.22 per share — — (10,542) — — (10,542) Class B — $0.22 per share — — (770) — — (770) Balances at April 30, 2020 $ 548 $ 330,968 $ 688,079 $ (106,751) $ (92,242) $ 820,602 The following table illustrates the changes in the balances of each component of stockholders' equity for the nine months ended April 30, 2020: Common Additional Retained Earnings Treasury Accumulated Other Total Stockholders' Equity Balances at July 31, 2019 $ 548 $ 329,969 $ 637,843 $ (46,332) $ (71,254) $ 850,774 Net income — — 84,684 — — 84,684 Other comprehensive loss, net of tax — — — — (20,988) (20,988) Issuance of shares of Class A Common Stock under stock plan — (6,314) — 3,694 — (2,620) Tax benefit and withholdings from deferred compensation distributions — 133 — — — 133 Stock-based compensation expense — 7,180 — — — 7,180 Repurchase of shares of Class A Common Stock — — — (64,113) — (64,113) Cash dividends on Common Stock: Class A — $0.65 per share — — (32,197) — — (32,197) Class B — $0.64 per share — — (2,251) — — (2,251) Balances at April 30, 2020 $ 548 $ 330,968 $ 688,079 $ (106,751) $ (92,242) $ 820,602 The following table illustrates the changes in the balances of each component of stockholders' equity for the three months ended April 30, 2019: Common Additional Retained Earnings Treasury Accumulated Other Total Stockholders' Equity Balances at January 31, 2019 $ 548 $ 328,978 $ 588,918 $ (54,498) $ (60,565) $ 803,381 Net income — — 34,781 — — 34,781 Other comprehensive loss, net of tax — — — — (7,881) (7,881) Issuance of shares of Class A Common Stock under stock plan — (1,433) — 4,415 — 2,982 Stock-based compensation expense — 2,506 — — — 2,506 Cash dividends on Common Stock: Class A — $0.21 per share — — (10,473) — — (10,473) Class B — $0.21 per share — — (752) — — (752) Balances at April 30, 2019 $ 548 $ 330,051 $ 612,474 $ (50,083) $ (68,446) $ 824,544 The following table illustrates the changes in the balances of each component of stockholders' equity for the nine months ended April 30, 2019: Common Additional Retained Earnings Treasury Accumulated Other Total Stockholders' Equity Balances at July 31, 2018 $ 548 $ 325,631 $ 553,454 $ (71,120) $ (56,401) $ 752,112 Net income — — 94,645 — — 94,645 Other comprehensive loss, net of tax — — — — (12,045) (12,045) Issuance of shares of Class A Common Stock under stock plan — (6,100) — 24,219 — 18,119 Tax benefit and withholdings from deferred compensation distributions — 209 — — — 209 Stock-based compensation expense — 10,311 — — — 10,311 Repurchase of shares of Class A Common Stock — — — (3,182) — (3,182) Adoption of ASU 2014-09, "Revenue from Contracts with Customers" — — (2,137) — — (2,137) Cash dividends on Common Stock: Class A — $0.64 per share — — (31,291) — — (31,291) Class B — $0.62 per share — — (2,197) — — (2,197) Balances at April 30, 2019 $ 548 $ 330,051 $ 612,474 $ (50,083) $ (68,446) $ 824,544 </t>
  </si>
  <si>
    <t>Accumulated Other Comprehensive Loss Other Comprehensive Income (Loss)</t>
  </si>
  <si>
    <t>Other Comprehensive Income (Loss), Tax [Abstract]</t>
  </si>
  <si>
    <t>Comprehensive Income (Loss) Note</t>
  </si>
  <si>
    <t xml:space="preserve">NOTE G — Accumulated Other Comprehensive Loss Other comprehensive loss consists of foreign currency translation adjustments which includes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nine months ended April 30, 2020: Unrealized gain on Unamortized gain on post-retirement plans Foreign currency translation adjustments Accumulated other comprehensive loss Beginning balance, July 31, 2019 $ 707 $ 2,800 $ (74,761) $ (71,254) Other comprehensive loss before reclassification (1,363) (216) (18,510) (20,089) Amounts reclassified from accumulated other comprehensive loss (584) (315) — (899) Ending balance, April 30, 2020 $ (1,240) $ 2,269 $ (93,271) $ (92,242) The increase in accumulated other comprehensive loss as of April 30, 2020, compared to July 31, 2019, was primarily due to the appreciation of the U.S. dollar against certain other currencies during the nine-month period. The foreign currency translation adjustments column in the table above includes the impact of foreign currency translation and the settlements of net investment hedges, net of tax. Of the total $899 in amounts reclassified from accumulated other comprehensive loss, the $584 gain on cash flow hedges was reclassified into "Cost of goods sold", and the $315 gain on post-retirement plans was reclassified into "Investment and other income" on the condensed consolidated statements of income for the nine months ended April 30, 2020. The changes in accumulated other comprehensive loss by component, net of tax, for the nine months ended April 30, 2019, were as follows: Unrealized gain on Unamortized gain on post-retirement plans Foreign currency translation adjustments Accumulated other comprehensive loss Beginning balance, July 31, 2018 $ 863 $ 3,302 $ (60,566) $ (56,401) Other comprehensive income (loss) before reclassification 233 (169) (11,252) (11,188) Amounts reclassified from accumulated other comprehensive loss (434) (423) — (857) Ending balance, April 30, 2019 $ 662 $ 2,710 $ (71,818) $ (68,446) The increase in accumulated other comprehensive loss as of April 30, 2019, compared to July 31, 2018, was primarily due to the appreciation of the U.S. dollar against certain other currencies during the nine-month period. The foreign currency translation adjustments column in the table above includes the impact of foreign currency translation, foreign currency translation on intercompany notes and the settlements of net investment hedges, net of tax. Of the total $857 in amounts reclassified from accumulated other comprehensive loss, the $434 gain on cash flow hedges was reclassified into "Cost of goods sold", and the $423 gain on post-retirement plans was reclassified into “Investment and other income” on the condensed consolidated statements of income for the nine months ended April 30, 2019. The following table illustrates the income tax expense on the components of other comprehensive loss for the three and nine months ended April 30, 2020 and 2019: Three months ended April 30, Nine months ended April 30, 2020 2019 2020 2019 Income tax expense related to items of other comprehensive loss: Cash flow hedges $ (6) $ 38 $ 24 $ — Pension and other post-retirement benefits — — 93 — Other income tax adjustments and currency translation (173) (386) (127) (610) Income tax expense related to items of other comprehensive loss $ (179) $ (348) $ (10) $ (610) </t>
  </si>
  <si>
    <t>Revenue from Contracts with Customers (Notes)</t>
  </si>
  <si>
    <t>Revenue from Contract with Customer [Abstract]</t>
  </si>
  <si>
    <t>Revenue from Contract with Customer</t>
  </si>
  <si>
    <t xml:space="preserve">Revenue RecognitionThe Company recognizes revenue when control of the product or service transfers to the customer at an amount that represents the consideration expected to be received in exchange for those products and services. The Company’s revenues are primarily from the sale of identification and workplace safety products that are shipped and billed to customers. All revenue is from contracts with customers and is included in “Net sales” on the condensed consolidated statements of income. See Note I “Segment Information” for the Company’s disaggregated revenue disclosure. The Company’s contracts with customers consist of purchase orders, which in some cases are governed by master supply or distributor agreements. The majority of the Company's revenue is earned and recognized at a point in time through ship-and-bill performance obligations where the customer typically obtains control of the product upon shipment or delivery, depending on freight terms. The Company offers extended warranty coverage that is included in the sales price of certain products, which it accounts for as service warranties. The Company accounts for the deferred revenue associated with extended service warranties as a contract liability. At the time of sale, the extended warranty transaction price is recorded as deferred revenue and is recognized on a straight-line basis over the life of the service warranty period. </t>
  </si>
  <si>
    <t>Segment Information</t>
  </si>
  <si>
    <t>Segment Reporting [Abstract]</t>
  </si>
  <si>
    <t xml:space="preserve">Segment Information The Company is organized and managed on a global basis within three operating segments, Identification Solutions, Workplace Safety, and People Identification ("PDC"), which aggregate into two reportable segments that are organized around businesses with consistent products and services: IDS and WPS. The Identification Solutions and PDC operating segments aggregate into the IDS reporting segment, while the WPS reporting segment is comprised solely of the Workplace Safety operating segment. The Company evaluates short-term segment performance based on segment profit and customer sales. Impairment charges, interest expense, investment and other income, income taxes, and certain corporate administrative expenses are excluded when evaluating segment performance. The following is a summary of net sales by segment and geographic region for the three and nine months ended April 30, 2020 and 2019 is as follows: Three months ended April 30, Nine months ended April 30, 2020 2019 2020 2019 Net sales: ID Solutions Americas $ 131,169 $ 143,557 $ 418,440 $ 427,671 Europe 41,183 48,984 129,884 145,094 Asia 20,817 21,438 65,194 68,518 Total $ 193,169 $ 213,979 $ 613,518 $ 641,283 Workplace Safety Americas $ 21,456 $ 25,778 $ 69,395 $ 74,861 Europe 37,567 38,372 110,594 113,816 Australia 13,751 11,616 36,048 35,407 Total $ 72,774 $ 75,766 $ 216,037 $ 224,084 Total Company Americas $ 152,625 $ 169,335 $ 487,835 $ 502,532 Europe 78,750 87,356 240,478 258,910 Asia-Pacific 34,568 33,054 101,242 103,925 Total $ 265,943 $ 289,745 $ 829,555 $ 865,367 Segment profit for the three and nine months ended April 30, 2020 and 2019 is as follows: Three months ended April 30, Nine months ended April 30, 2020 2019 2020 2019 Segment profit: ID Solutions $ 36,401 $ 39,892 $ 119,499 $ 119,311 Workplace Safety 4,379 6,099 14,991 16,301 Total Company $ 40,780 $ 45,991 $ 134,490 $ 135,612 The following is a reconciliation of segment profit to income before income taxes for the three and nine months ended April 30, 2020 and 2019: Three months ended April 30, Nine months ended April 30, 2020 2019 2020 2019 Total profit from reportable segments $ 40,780 $ 45,991 $ 134,490 $ 135,612 Unallocated amounts: Administrative costs (4,290) (6,370) (15,865) (19,339) Impairment charges (1) (13,821) — (13,821) — Investment and other income 112 2,065 3,252 3,425 Interest expense (628) (708) (1,976) (2,137) Income before income taxes $ 22,153 $ 40,978 $ 106,080 $ 117,561 </t>
  </si>
  <si>
    <t>Net Income per Common Share</t>
  </si>
  <si>
    <t>Earnings Per Share [Abstract]</t>
  </si>
  <si>
    <t xml:space="preserve">Net Income per Common Share Reconciliations of the numerator and denominator of the basic and diluted per share computations for the Company’s Class A and Class B common stock are summarized as follows: Three months ended April 30, Nine months ended April 30, 2020 2019 2020 2019 Numerator (in thousands): Income (Numerator for basic and diluted income per $ 13,633 $ 34,781 $ 84,684 $ 94,645 Less: Preferential dividends — — (828) (815) Preferential dividends on dilutive stock options — — (10) (13) Numerator for basic and diluted income per Class B $ 13,633 $ 34,781 $ 83,846 $ 93,817 Denominator: (in thousands) Denominator for basic income per share for both 52,607 52,766 53,023 52,499 Plus: Effect of dilutive equity awards 365 714 489 716 Denominator for diluted income per share for both 52,972 53,480 53,512 53,215 Net income per Class A Nonvoting Common Share: Basic $ 0.26 $ 0.66 $ 1.60 $ 1.80 Diluted $ 0.26 $ 0.65 $ 1.58 $ 1.78 Net income per Class B Voting Common Share: Basic $ 0.26 $ 0.66 $ 1.58 $ 1.79 Diluted $ 0.26 $ 0.65 $ 1.57 $ 1.76 Stock-based awards to purchase 488,932 and 269,606 shares of Class A Nonvoting Common Stock for the three months ended April 30, 2020 and 2019, respectively, and 353,752 and 407,477 </t>
  </si>
  <si>
    <t>Fair Value Measurements</t>
  </si>
  <si>
    <t xml:space="preserve">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April 30, 2020 and July 31, 2019, according to the valuation techniques the Company used to determine their fair values. April 30, 2020 July 31, 2019 Fair Value Hierarchy Assets: Trading securities $ 17,172 $ 15,744 Level 1 Foreign exchange contracts 241 474 Level 2 Liabilities: Foreign exchange contracts 1,360 5 Level 2 The following methods and assumptions were used to estimate the fair value of each class of financial instrument: Trading securitie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 There have been no transfers between fair value hierarchy levels during the nine months ended April 30, 2020. The fair values of cash and cash equivalents, accounts receivable, inventories, accounts payable, and other current liabilities approximated carrying values due to their short-term nature. During the three months ended April 30, 2020, impairment charges of $13,821 were recorded in connection with writing down the carrying values of certain other intangible and long-lived assets to their respective fair values. These represented Level 3 assets measured at fair value on a nonrecurring basis subsequent to their original recognition. Refer to Note D, "Other Intangible and Long-Lived Assets" for additional information on the methods and assumptions used to determine fair value. The following table summarizes the estimated fair value of the Company’s current maturities on its long-term debt obligations, at April 30, 2020 and July 31, 2019, which was based on the quoted market prices for similar issues and on the current rates offered for debt of similar maturities. April 30, 2020 July 31, 2019 Carrying Value Fair Value Carrying Value Fair Value Current maturities on long-term debt $ 48,927 $ 48,988 $ 50,166 $ 51,566 </t>
  </si>
  <si>
    <t>Derivatives and Hedging Activities</t>
  </si>
  <si>
    <t>Derivative Instruments and Hedging Activities Disclosure [Abstract]</t>
  </si>
  <si>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The Company hedges a portion of known exposures using forward exchange contracts. Main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April 30, 2020 July 31, 2019 Designated as cash flow hedges $ 21,533 $ 26,013 Non-designated hedges 2,707 3,376 Total foreign exchange contracts $ 24,240 $ 29,389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April 30, 2020 and July 31, 2019, unrealized losses of $1,166 and gains of $805 have been included in OCI, respectively. Net Investment Hedges The Company has designated certain third party-foreign currency denominated debt instruments as net investment hedges. On May 13, 2010, the Company completed the private placement of €75,000 aggregate principal amount of senior unsecured notes consisting of €30,000 aggregate principal amount of 3.71% Series 2010-A Senior Notes, which were repaid during fiscal 2017, and €45,000 aggregate principal amount of 4.24% Series 2010-A Senior Notes, due May 13, 2020. This Euro-denominated debt obligation was designated as a net investment hedge to selectively hedge portions of the Company's net investment in European foreign operations. The Company’s foreign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densed consolidated statements of comprehensive income. As of April 30, 2020 and July 31, 2019, the cumulative balance recognized in accumulated other comprehensive income were gains of $13,700 and $12,440, respectively, on the Euro-denominated debt obligations. The following table summarizes the amount of pre-tax gains and losses related to derivatives designated as hedging instruments: Three months ended April 30, Nine months ended April 30, 2020 2019 2020 2019 (Losses) gains recognized in OCI: Foreign exchange contracts (cash flow hedges) $ (1,751) $ 220 $ (1,192) $ 377 Foreign currency denominated debt (net investment hedges) 707 1,314 1,260 2,336 Gains reclassified from OCI into cost of goods sold: Forward exchange contracts (cash flow hedges) 293 292 779 579 Non-Designated Hedges The Company recognized gains of $39 and $11 for the three and nine months ended April 30, 2020, respectively, and losses of $6 and $49 for the three and nine months ended April 30, 2019, respectively, in “Investment and other income” on the condensed consolidated statements of income related to non-designated hedges. Fair values of derivative instruments in the condensed consolidated balance sheets were as follows: April 30, 2020 July 31, 2019 Prepaid expenses and other current assets Other current liabilities Current maturities on Prepaid expenses and other current assets Other current liabilities Current maturities on Derivatives designated as hedging instruments: Foreign exchange contracts (cash flow hedges) $ 176 $ — $ — $ 472 $ — $ — Foreign currency denominated debt (net investment hedges) — — 48,929 — — 50,189 Derivatives not designated as hedging instruments: Foreign exchange contracts 65 1,360 — 2 5 — Total derivative instruments $ 241 $ 1,360 $ 48,929 $ 474 $ 5 $ 50,189 </t>
  </si>
  <si>
    <t>Subsequent Events</t>
  </si>
  <si>
    <t>Subsequent Events [Abstract]</t>
  </si>
  <si>
    <t>NOTE N — Subsequent Events On May 20, 2020, the Board of Directors declared a quarterly cash dividend to shareholders of the Company’s Class A and Class B Common Stock of $0.2175 per share payable on July 31, 2020, to shareholders of record at the close of business on July 10, 2020.</t>
  </si>
  <si>
    <t>Additional Balance Sheet Information (Tables)</t>
  </si>
  <si>
    <t>Schedule of Inventory, Current [Table Text Block]</t>
  </si>
  <si>
    <t xml:space="preserve">Inventories as of April 30, 2020, and July 31, 2019, consisted of the following: April 30, 2020 July 31, 2019 Finished products $ 77,634 $ 77,532 Work-in-process 22,819 20,515 Raw materials and supplies 24,122 21,990 Total inventories $ 124,575 $ 120,037 </t>
  </si>
  <si>
    <t>Goodwill and Intangible Assets (Tables)</t>
  </si>
  <si>
    <t>Other Intangible Assets</t>
  </si>
  <si>
    <t xml:space="preserve"> April 30, 2020 July 31, 2019 Weighted Gross Accumulated Net Book Weighted Gross Accumulated Net Book Amortized other intangible assets: Customer relationships and other 8 $ 47,180 $ (33,150) $ 14,030 9 $ 46,595 $ (29,343) $ 17,252 Unamortized other intangible assets: Tradenames N/A 9,414 — 9,414 N/A 18,871 — 18,871 Total $ 56,594 $ (33,150) $ 23,444 $ 65,466 $ (29,343) $ 36,123 </t>
  </si>
  <si>
    <t>Leases (Tables)</t>
  </si>
  <si>
    <t>Lease, Cost [Table Text Block]</t>
  </si>
  <si>
    <t xml:space="preserve">The following table summarizes lease expense recognized for the three and nine months ended April 30, 2020: Three months ended Nine months ended Condensed Consolidated Statements of Income Location April 30, 2020 April 30, 2020 Operating lease cost Cost of goods sold $ 2,074 $ 7,036 Operating lease cost Selling, general, and administrative expenses 2,145 6,861 </t>
  </si>
  <si>
    <t>Lessee, Operating Lease, Liability, Maturity [Table Text Block]</t>
  </si>
  <si>
    <t xml:space="preserve">The following table summarizes the maturity of the Company's lease liabilities as of April 30, 2020: Years ended July 31, Operating Leases Remainder of 2020 $ 4,245 2021 15,429 2022 12,554 2023 9,209 2024 5,470 Thereafter 3,160 Total lease payments $ 50,067 Less interest (3,338) Present value of lease liabilities $ 46,729 </t>
  </si>
  <si>
    <t>Cash Flow, Supplemental Disclosures [Text Block]</t>
  </si>
  <si>
    <t xml:space="preserve">Supplemental cash flow information related to the Company's operating leases for the nine months ended April 30, 2020 , were as follows: Nine months ended April 30, 2020 Operating cash outflows from operating leases $ 12,469 Operating lease assets obtained in exchange for new operating lease liabilities 10,637 </t>
  </si>
  <si>
    <t>Schedule of Future Minimum Rental Payments for Operating Leases [Table Text Block]</t>
  </si>
  <si>
    <t xml:space="preserve">The following table summarizes future minimum lease payments under operating leases as of July 31, 2019: Years ended July 31, Operating Leases 2020 $ 18,450 2021 16,132 2022 13,439 2023 10,065 2024 5,656 Thereafter 3,502 Total lease payments $ 67,244 </t>
  </si>
  <si>
    <t>Stockholders' Equity Schedule of Stockholders' Equity (Tables)</t>
  </si>
  <si>
    <t>Schedule of Stockholders Equity [Table Text Block]</t>
  </si>
  <si>
    <t xml:space="preserve">The following table illustrates the changes in the balances of each component of stockholders' equity for the three months ended April 30, 2020: Common Additional Retained Earnings Treasury Accumulated Other Total Stockholders' Equity Balances at January 31, 2020 $ 548 $ 329,263 $ 685,758 $ (43,155) $ (72,490) $ 899,924 Net income — — 13,633 — — 13,633 Other comprehensive loss, net of tax — — — — (19,752) (19,752) Issuance of shares of Class A Common Stock under stock plan — (91) — 517 — 426 Stock-based compensation expense — 1,796 — — — 1,796 Repurchase of shares of Class A Common Stock — — — (64,113) — (64,113) Cash dividends on Common Stock: Class A — $0.22 per share — — (10,542) — — (10,542) Class B — $0.22 per share — — (770) — — (770) Balances at April 30, 2020 $ 548 $ 330,968 $ 688,079 $ (106,751) $ (92,242) $ 820,602 </t>
  </si>
  <si>
    <t xml:space="preserve">The following table illustrates the changes in the balances of each component of stockholders' equity for the three months ended April 30, 2019: Common Additional Retained Earnings Treasury Accumulated Other Total Stockholders' Equity Balances at January 31, 2019 $ 548 $ 328,978 $ 588,918 $ (54,498) $ (60,565) $ 803,381 Net income — — 34,781 — — 34,781 Other comprehensive loss, net of tax — — — — (7,881) (7,881) Issuance of shares of Class A Common Stock under stock plan — (1,433) — 4,415 — 2,982 Stock-based compensation expense — 2,506 — — — 2,506 Cash dividends on Common Stock: Class A — $0.21 per share — — (10,473) — — (10,473) Class B — $0.21 per share — — (752) — — (752) Balances at April 30, 2019 $ 548 $ 330,051 $ 612,474 $ (50,083) $ (68,446) $ 824,544 </t>
  </si>
  <si>
    <t xml:space="preserve">The following table illustrates the changes in the balances of each component of stockholders' equity for the nine months ended April 30, 2020: Common Additional Retained Earnings Treasury Accumulated Other Total Stockholders' Equity Balances at July 31, 2019 $ 548 $ 329,969 $ 637,843 $ (46,332) $ (71,254) $ 850,774 Net income — — 84,684 — — 84,684 Other comprehensive loss, net of tax — — — — (20,988) (20,988) Issuance of shares of Class A Common Stock under stock plan — (6,314) — 3,694 — (2,620) Tax benefit and withholdings from deferred compensation distributions — 133 — — — 133 Stock-based compensation expense — 7,180 — — — 7,180 Repurchase of shares of Class A Common Stock — — — (64,113) — (64,113) Cash dividends on Common Stock: Class A — $0.65 per share — — (32,197) — — (32,197) Class B — $0.64 per share — — (2,251) — — (2,251) Balances at April 30, 2020 $ 548 $ 330,968 $ 688,079 $ (106,751) $ (92,242) $ 820,602 </t>
  </si>
  <si>
    <t xml:space="preserve">The following table illustrates the changes in the balances of each component of stockholders' equity for the nine months ended April 30, 2019: Common Additional Retained Earnings Treasury Accumulated Other Total Stockholders' Equity Balances at July 31, 2018 $ 548 $ 325,631 $ 553,454 $ (71,120) $ (56,401) $ 752,112 Net income — — 94,645 — — 94,645 Other comprehensive loss, net of tax — — — — (12,045) (12,045) Issuance of shares of Class A Common Stock under stock plan — (6,100) — 24,219 — 18,119 Tax benefit and withholdings from deferred compensation distributions — 209 — — — 209 Stock-based compensation expense — 10,311 — — — 10,311 Repurchase of shares of Class A Common Stock — — — (3,182) — (3,182) Adoption of ASU 2014-09, "Revenue from Contracts with Customers" — — (2,137) — — (2,137) Cash dividends on Common Stock: Class A — $0.64 per share — — (31,291) — — (31,291) Class B — $0.62 per share — — (2,197) — — (2,197) Balances at April 30, 2019 $ 548 $ 330,051 $ 612,474 $ (50,083) $ (68,446) $ 824,544 </t>
  </si>
  <si>
    <t>Accumulated Other Comprehensive Loss Other Comprehensive Income, Net of Tax (Tables)</t>
  </si>
  <si>
    <t>Schedule of Accumulated Other Comprehensive Income (Loss)</t>
  </si>
  <si>
    <t xml:space="preserve">The following table illustrates the changes in the balances of each component of accumulated other comprehensive loss, net of tax, for the nine months ended April 30, 2020: Unrealized gain on Unamortized gain on post-retirement plans Foreign currency translation adjustments Accumulated other comprehensive loss Beginning balance, July 31, 2019 $ 707 $ 2,800 $ (74,761) $ (71,254) Other comprehensive loss before reclassification (1,363) (216) (18,510) (20,089) Amounts reclassified from accumulated other comprehensive loss (584) (315) — (899) Ending balance, April 30, 2020 $ (1,240) $ 2,269 $ (93,271) $ (92,242) </t>
  </si>
  <si>
    <t xml:space="preserve">The changes in accumulated other comprehensive loss by component, net of tax, for the nine months ended April 30, 2019, were as follows: Unrealized gain on Unamortized gain on post-retirement plans Foreign currency translation adjustments Accumulated other comprehensive loss Beginning balance, July 31, 2018 $ 863 $ 3,302 $ (60,566) $ (56,401) Other comprehensive income (loss) before reclassification 233 (169) (11,252) (11,188) Amounts reclassified from accumulated other comprehensive loss (434) (423) — (857) Ending balance, April 30, 2019 $ 662 $ 2,710 $ (71,818) $ (68,446) </t>
  </si>
  <si>
    <t>Other Comprehensive Income, Tax</t>
  </si>
  <si>
    <t xml:space="preserve">The following table illustrates the income tax expense on the components of other comprehensive loss for the three and nine months ended April 30, 2020 and 2019: Three months ended April 30, Nine months ended April 30, 2020 2019 2020 2019 Income tax expense related to items of other comprehensive loss: Cash flow hedges $ (6) $ 38 $ 24 $ — Pension and other post-retirement benefits — — 93 — Other income tax adjustments and currency translation (173) (386) (127) (610) Income tax expense related to items of other comprehensive loss $ (179) $ (348) $ (10) $ (610) </t>
  </si>
  <si>
    <t>Revenue Recognition Expected Timing of Satisfaction of Remaining Performance Obligation (Tables)</t>
  </si>
  <si>
    <t>Revenue, Remaining Performance Obligation, Expected Timing of Satisfaction [Table Text Block]</t>
  </si>
  <si>
    <t>Of the contract liability balance outstanding at April 30, 2020, the Company expects to recognize 11% by the end of fiscal 2020, an additional 37% by the end of fiscal 2021, and the remaining balance thereafter.</t>
  </si>
  <si>
    <t>Segment Information (Tables)</t>
  </si>
  <si>
    <t>Net Sales by Segment and Geographic Region</t>
  </si>
  <si>
    <t xml:space="preserve">The following is a summary of net sales by segment and geographic region for the three and nine months ended April 30, 2020 and 2019 is as follows: Three months ended April 30, Nine months ended April 30, 2020 2019 2020 2019 Net sales: ID Solutions Americas $ 131,169 $ 143,557 $ 418,440 $ 427,671 Europe 41,183 48,984 129,884 145,094 Asia 20,817 21,438 65,194 68,518 Total $ 193,169 $ 213,979 $ 613,518 $ 641,283 Workplace Safety Americas $ 21,456 $ 25,778 $ 69,395 $ 74,861 Europe 37,567 38,372 110,594 113,816 Australia 13,751 11,616 36,048 35,407 Total $ 72,774 $ 75,766 $ 216,037 $ 224,084 Total Company Americas $ 152,625 $ 169,335 $ 487,835 $ 502,532 Europe 78,750 87,356 240,478 258,910 Asia-Pacific 34,568 33,054 101,242 103,925 Total $ 265,943 $ 289,745 $ 829,555 $ 865,367 </t>
  </si>
  <si>
    <t>Segment Profit</t>
  </si>
  <si>
    <t xml:space="preserve">Segment profit for the three and nine months ended April 30, 2020 and 2019 is as follows: Three months ended April 30, Nine months ended April 30, 2020 2019 2020 2019 Segment profit: ID Solutions $ 36,401 $ 39,892 $ 119,499 $ 119,311 Workplace Safety 4,379 6,099 14,991 16,301 Total Company $ 40,780 $ 45,991 $ 134,490 $ 135,612 </t>
  </si>
  <si>
    <t>Reconciliation of segment profit to earnings before income taxes</t>
  </si>
  <si>
    <t xml:space="preserve">The following is a reconciliation of segment profit to income before income taxes for the three and nine months ended April 30, 2020 and 2019: Three months ended April 30, Nine months ended April 30, 2020 2019 2020 2019 Total profit from reportable segments $ 40,780 $ 45,991 $ 134,490 $ 135,612 Unallocated amounts: Administrative costs (4,290) (6,370) (15,865) (19,339) Impairment charges (1) (13,821) — (13,821) — Investment and other income 112 2,065 3,252 3,425 Interest expense (628) (708) (1,976) (2,137) Income before income taxes $ 22,153 $ 40,978 $ 106,080 $ 117,561 </t>
  </si>
  <si>
    <t>Net Income per Common Share (Tables)</t>
  </si>
  <si>
    <t>Reconciliations of Numerator and Denominator of Basic and Diluted Per Share</t>
  </si>
  <si>
    <t xml:space="preserve">Reconciliations of the numerator and denominator of the basic and diluted per share computations for the Company’s Class A and Class B common stock are summarized as follows: Three months ended April 30, Nine months ended April 30, 2020 2019 2020 2019 Numerator (in thousands): Income (Numerator for basic and diluted income per $ 13,633 $ 34,781 $ 84,684 $ 94,645 Less: Preferential dividends — — (828) (815) Preferential dividends on dilutive stock options — — (10) (13) Numerator for basic and diluted income per Class B $ 13,633 $ 34,781 $ 83,846 $ 93,817 Denominator: (in thousands) Denominator for basic income per share for both 52,607 52,766 53,023 52,499 Plus: Effect of dilutive equity awards 365 714 489 716 Denominator for diluted income per share for both 52,972 53,480 53,512 53,215 Net income per Class A Nonvoting Common Share: Basic $ 0.26 $ 0.66 $ 1.60 $ 1.80 Diluted $ 0.26 $ 0.65 $ 1.58 $ 1.78 Net income per Class B Voting Common Share: Basic $ 0.26 $ 0.66 $ 1.58 $ 1.79 Diluted $ 0.26 $ 0.65 $ 1.57 $ 1.76 </t>
  </si>
  <si>
    <t>Fair Value Measurements (Tables)</t>
  </si>
  <si>
    <t>Financial Assets and Liabilities Accounted for at Fair Value on a Recurring Basis</t>
  </si>
  <si>
    <t xml:space="preserve">The following table summarizes the Company's financial assets and liabilities that were accounted for at fair value on a recurring basis at April 30, 2020 and July 31, 2019, according to the valuation techniques the Company used to determine their fair values. April 30, 2020 July 31, 2019 Fair Value Hierarchy Assets: Trading securities $ 17,172 $ 15,744 Level 1 Foreign exchange contracts 241 474 Level 2 Liabilities: Foreign exchange contracts 1,360 5 Level 2 </t>
  </si>
  <si>
    <t>Schedule of Debt [Table Text Block]</t>
  </si>
  <si>
    <t xml:space="preserve"> April 30, 2020 July 31, 2019 Carrying Value Fair Value Carrying Value Fair Value Current maturities on long-term debt $ 48,927 $ 48,988 $ 50,166 $ 51,566 </t>
  </si>
  <si>
    <t>Derivatives and Hedging Activities (Tables)</t>
  </si>
  <si>
    <t>Schedule of Derivative Instruments, Effect on Other Comprehensive Income (Loss) [Table Text Block]</t>
  </si>
  <si>
    <t xml:space="preserve">The following table summarizes the amount of pre-tax gains and losses related to derivatives designated as hedging instruments: Three months ended April 30, Nine months ended April 30, 2020 2019 2020 2019 (Losses) gains recognized in OCI: Foreign exchange contracts (cash flow hedges) $ (1,751) $ 220 $ (1,192) $ 377 Foreign currency denominated debt (net investment hedges) 707 1,314 1,260 2,336 Gains reclassified from OCI into cost of goods sold: Forward exchange contracts (cash flow hedges) 293 292 779 579 </t>
  </si>
  <si>
    <t>Schedule of Notional Amounts of Outstanding Derivative Positions [Table Text Block]</t>
  </si>
  <si>
    <t xml:space="preserve"> April 30, 2020 July 31, 2019 Designated as cash flow hedges $ 21,533 $ 26,013 Non-designated hedges 2,707 3,376 Total foreign exchange contracts $ 24,240 $ 29,389 </t>
  </si>
  <si>
    <t>Fair Values of Derivative Instruments in Consolidated Balance Sheets</t>
  </si>
  <si>
    <t xml:space="preserve">Fair values of derivative instruments in the condensed consolidated balance sheets were as follows: April 30, 2020 July 31, 2019 Prepaid expenses and other current assets Other current liabilities Current maturities on Prepaid expenses and other current assets Other current liabilities Current maturities on Derivatives designated as hedging instruments: Foreign exchange contracts (cash flow hedges) $ 176 $ — $ — $ 472 $ — $ — Foreign currency denominated debt (net investment hedges) — — 48,929 — — 50,189 Derivatives not designated as hedging instruments: Foreign exchange contracts 65 1,360 — 2 5 — Total derivative instruments $ 241 $ 1,360 $ 48,929 $ 474 $ 5 $ 50,189 </t>
  </si>
  <si>
    <t>New Accounting Pronouncements (Details) - USD ($) $ in Thousands</t>
  </si>
  <si>
    <t>Aug. 01, 2019</t>
  </si>
  <si>
    <t>Operating Lease, Liability</t>
  </si>
  <si>
    <t>Additional Balance Sheet Information (Details) - USD ($) $ in Thousands</t>
  </si>
  <si>
    <t>Inventory [Line Items]</t>
  </si>
  <si>
    <t>Finished products</t>
  </si>
  <si>
    <t>Work-in-process</t>
  </si>
  <si>
    <t>Raw materials and supplies</t>
  </si>
  <si>
    <t>Total inventories</t>
  </si>
  <si>
    <t>Additional Balance Sheet Information Accumulated Depreciation (Details) - USD ($) $ in Thousands</t>
  </si>
  <si>
    <t>Accumulated depreciation [Abstract]</t>
  </si>
  <si>
    <t>Accumulated Depreciation</t>
  </si>
  <si>
    <t>Goodwill and Intangible Assets - Other Intangibles Assets (Detail) - USD ($) $ in Thousands</t>
  </si>
  <si>
    <t>Oct. 31, 2019</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and other</t>
  </si>
  <si>
    <t>Weighted Average Amortization Period</t>
  </si>
  <si>
    <t>9 years</t>
  </si>
  <si>
    <t>8 years</t>
  </si>
  <si>
    <t>Tradenames</t>
  </si>
  <si>
    <t>Other Intangible Impairment Charges (Details) - USD ($) $ in Thousands</t>
  </si>
  <si>
    <t>Indefinite-lived Intangible Assets [Line Items]</t>
  </si>
  <si>
    <t>Tangible Asset Impairment Charges</t>
  </si>
  <si>
    <t>Operating Lease, Impairment Loss</t>
  </si>
  <si>
    <t>Trademarks and Trade Names [Member]</t>
  </si>
  <si>
    <t>Other Intangible Assets, Net</t>
  </si>
  <si>
    <t>Assets, Fair Value Disclosure</t>
  </si>
  <si>
    <t>ID Solutions</t>
  </si>
  <si>
    <t>Workplace Safety</t>
  </si>
  <si>
    <t>Leases (Details) - USD ($) $ in Thousands</t>
  </si>
  <si>
    <t>Operating Lease Expense [Line Items]</t>
  </si>
  <si>
    <t>Operating Lease, Weighted Average Remaining Lease Term</t>
  </si>
  <si>
    <t>3 years 8 months 12 days</t>
  </si>
  <si>
    <t>Operating Lease, Weighted Average Discount Rate, Percent</t>
  </si>
  <si>
    <t>3.40%</t>
  </si>
  <si>
    <t>Operating Lease, Payments</t>
  </si>
  <si>
    <t>Right-of-Use Asset Obtained in Exchange for Operating Lease Liability</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Cost of Sales [Member]</t>
  </si>
  <si>
    <t>Operating Lease, Cost</t>
  </si>
  <si>
    <t>Selling, General and Administrative Expenses [Member]</t>
  </si>
  <si>
    <t>Stockholders' Equity - Additional Information (Detail) - USD ($) $ in Thousands</t>
  </si>
  <si>
    <t>Jul. 31, 2018</t>
  </si>
  <si>
    <t>Schedule Of Stockholders Equity [Line Items]</t>
  </si>
  <si>
    <t>Beginning balance</t>
  </si>
  <si>
    <t>Issuance of shares of Class A Common Stock under stock plan</t>
  </si>
  <si>
    <t>Tax benefit and withholdings from deferred compensation distributions</t>
  </si>
  <si>
    <t>Adjustments to Additional Paid in Capital, Income Tax Deficiency from Share-based Compensation</t>
  </si>
  <si>
    <t>Purchase of shares of Class A Common Stock</t>
  </si>
  <si>
    <t>New Accounting Pronouncement or Change in Accounting Principle, Cumulative Effect of Change on Equity or Net Assets</t>
  </si>
  <si>
    <t>Cash dividends on Class A common stock</t>
  </si>
  <si>
    <t>Cash dividends on Class B common stock</t>
  </si>
  <si>
    <t>Ending balance</t>
  </si>
  <si>
    <t>Treasury Stock, Value, Acquired, Cost Method</t>
  </si>
  <si>
    <t>Common Stock</t>
  </si>
  <si>
    <t>Additional Paid-in Capital</t>
  </si>
  <si>
    <t>Retained Earnings</t>
  </si>
  <si>
    <t>Treasury Stock</t>
  </si>
  <si>
    <t>Accumulated Other Comprehensive Loss</t>
  </si>
  <si>
    <t>Accumulated Other Comprehensive Loss Schedule of Accumulated Other Comprehensive Income (Loss), Net of Tax (Details) - USD ($) $ in Thousands</t>
  </si>
  <si>
    <t>Accumulated Other Comprehensive Income (Loss) [Line Items]</t>
  </si>
  <si>
    <t>Other comprehensive loss (income) before reclassification</t>
  </si>
  <si>
    <t>Amounts reclassified from accumulated other comprehensive loss</t>
  </si>
  <si>
    <t>Cash Flow Hedging [Member]</t>
  </si>
  <si>
    <t>Unamortized gain on post-retirement plans</t>
  </si>
  <si>
    <t>Accumulated Other Comprehensive Loss [Member]</t>
  </si>
  <si>
    <t>Accumulated Other Comprehensive Loss Schedule of Other Comprehensive Income (Loss), Tax (Details) - USD ($) $ in Thousands</t>
  </si>
  <si>
    <t>Cash flow hedges</t>
  </si>
  <si>
    <t>Pension and other post-retirement benefits</t>
  </si>
  <si>
    <t>Other income tax adjustments and currency translation</t>
  </si>
  <si>
    <t>Income tax (expense) benefit related to items of other comprehensive income</t>
  </si>
  <si>
    <t>Revenue from Contracts with Customers (Details) - USD ($)</t>
  </si>
  <si>
    <t>Contract with Customer, Liability</t>
  </si>
  <si>
    <t>Deferred Revenue, Revenue Recognized</t>
  </si>
  <si>
    <t>Segment Information Net Sales by Segment and Geographic Area (Details) - USD ($) $ in Thousands</t>
  </si>
  <si>
    <t>Net Sales by Segment and Geographic Area</t>
  </si>
  <si>
    <t>Americas</t>
  </si>
  <si>
    <t>Europe</t>
  </si>
  <si>
    <t>Asia-Pacific</t>
  </si>
  <si>
    <t>ID Solutions | Americas</t>
  </si>
  <si>
    <t>ID Solutions | Europe</t>
  </si>
  <si>
    <t>ID Solutions | Asia-Pacific</t>
  </si>
  <si>
    <t>Workplace Safety | Americas</t>
  </si>
  <si>
    <t>Workplace Safety | Europe</t>
  </si>
  <si>
    <t>Workplace Safety | Asia-Pacific</t>
  </si>
  <si>
    <t>Segment Information Segment Profit (Details) - USD ($) $ in Thousands</t>
  </si>
  <si>
    <t>Segment profit</t>
  </si>
  <si>
    <t>Segment Information - Net Income Reconciliation (Details) - USD ($) $ in Thousands</t>
  </si>
  <si>
    <t>Segment Reporting, Reconciling Item for Operating Profit (Loss) from Segment to Consolidated [Line Items]</t>
  </si>
  <si>
    <t>Unallocated amounts:</t>
  </si>
  <si>
    <t>Administrative costs</t>
  </si>
  <si>
    <t>Net Income per Common Share - Reconciliation of Numerator and Denominator of Basic and Diluted Per Share (Detail) - USD ($) $ / shares in Units, shares in Thousands, $ in Thousands</t>
  </si>
  <si>
    <t>Earnings Per Share [Line Items]</t>
  </si>
  <si>
    <t>Denominator for basic earnings per share for both Class A and Class B</t>
  </si>
  <si>
    <t>Plus: Effect of dilutive stock options</t>
  </si>
  <si>
    <t>Denominator for diluted earnings per share for both Class A and Class B</t>
  </si>
  <si>
    <t>Preferential dividends</t>
  </si>
  <si>
    <t>Preferential dividends on dilutive stock options</t>
  </si>
  <si>
    <t>Numerator for basic and diluted earnings per Class B Voting Common Share</t>
  </si>
  <si>
    <t>Net Income per Common Share - Additional Informations (Detail) - shares</t>
  </si>
  <si>
    <t>Common stock of Class A shares excluded from computations of diluted net earnings per share</t>
  </si>
  <si>
    <t>Fair Value Measurements - Financial Assets and Liabilities Accounted for at Fair Value on Recurring Basis (Detail) - USD ($) $ in Thousands</t>
  </si>
  <si>
    <t>Fair Value, Assets and Liabilities Measured on Recurring and Nonrecurring Basis [Line Items]</t>
  </si>
  <si>
    <t>Long-term Debt, Fair Value</t>
  </si>
  <si>
    <t>Fair Value, Inputs, Level 1 [Member] | Other Assets [Member]</t>
  </si>
  <si>
    <t>Trading securities</t>
  </si>
  <si>
    <t>Fair Value, Inputs, Level 2 [Member] | Prepaid expenses and other current assets [Member]</t>
  </si>
  <si>
    <t>Foreign Exchange Contracts</t>
  </si>
  <si>
    <t>Fair Value, Inputs, Level 2 [Member] | Other current liabilities [Member]</t>
  </si>
  <si>
    <t>Fair Value Measurements - Additional Information (Detail) - USD ($) $ in Thousands</t>
  </si>
  <si>
    <t>Disclosure Fair Value Measurements Additional Information [Abstract]</t>
  </si>
  <si>
    <t>Derivatives and Hedging Activities - Fair Values of Derivative Instruments in Consolidated Balance Sheets (Detail) - USD ($) $ in Thousands</t>
  </si>
  <si>
    <t>Derivatives, Fair Value [Line Items]</t>
  </si>
  <si>
    <t>Prepaid expenses and other current assets [Member]</t>
  </si>
  <si>
    <t>Asset Derivatives</t>
  </si>
  <si>
    <t>Other current liabilities [Member]</t>
  </si>
  <si>
    <t>Liability Derivatives</t>
  </si>
  <si>
    <t>Long-term Debt [Member]</t>
  </si>
  <si>
    <t>Designated as Hedging Instrument [Member] | Cash Flow Hedging [Member] | Prepaid expenses and other current assets [Member]</t>
  </si>
  <si>
    <t>Designated as Hedging Instrument [Member] | Cash Flow Hedging [Member] | Other current liabilities [Member]</t>
  </si>
  <si>
    <t>Designated as Hedging Instrument [Member] | Cash Flow Hedging [Member] | Long-term Debt [Member]</t>
  </si>
  <si>
    <t>Designated as Hedging Instrument [Member] | Net Investment Hedging [Member] | Prepaid expenses and other current assets [Member]</t>
  </si>
  <si>
    <t>Designated as Hedging Instrument [Member] | Net Investment Hedging [Member] | Other current liabilities [Member]</t>
  </si>
  <si>
    <t>Designated as Hedging Instrument [Member] | Net Investment Hedging [Member] | Long-term Debt [Member]</t>
  </si>
  <si>
    <t>Not designated as hedging Instruments [Member] | Cash Flow Hedging [Member] | Prepaid expenses and other current assets [Member]</t>
  </si>
  <si>
    <t>Not designated as hedging Instruments [Member] | Cash Flow Hedging [Member] | Other current liabilities [Member]</t>
  </si>
  <si>
    <t>Not designated as hedging Instruments [Member] | Cash Flow Hedging [Member] | Long-term Debt [Member]</t>
  </si>
  <si>
    <t>Derivatives and Hedging Activities - Additional Information (Detail) £ in Thousands</t>
  </si>
  <si>
    <t>Apr. 30, 2020USD ($)</t>
  </si>
  <si>
    <t>Apr. 30, 2019USD ($)</t>
  </si>
  <si>
    <t>Jul. 31, 2019USD ($)</t>
  </si>
  <si>
    <t>Jul. 31, 2018USD ($)</t>
  </si>
  <si>
    <t>May 13, 2010GBP (£)</t>
  </si>
  <si>
    <t>Derivative Maturities</t>
  </si>
  <si>
    <t>18 months</t>
  </si>
  <si>
    <t>Cash Flow Hedge Gain (Loss) to be Reclassified During Next 12 Months</t>
  </si>
  <si>
    <t>Cash Flow Hedge Gain (Loss) Reclassified to Earnings</t>
  </si>
  <si>
    <t>Gain (Loss) on Foreign Currency Derivative Instruments Not Designated as Hedging Instruments</t>
  </si>
  <si>
    <t>Senior Unsecured Notes [Member]</t>
  </si>
  <si>
    <t>Derivative, Amount of Hedged Item | £</t>
  </si>
  <si>
    <t>Designated as Hedging Instrument [Member] | Net Investment Hedging [Member]</t>
  </si>
  <si>
    <t>Derivatives and Hedging Activities Notional Value of Derivatives Outstanding (Details) - USD ($) $ in Thousands</t>
  </si>
  <si>
    <t>Derivative [Line Items]</t>
  </si>
  <si>
    <t>Derivative, Notional Amount</t>
  </si>
  <si>
    <t>Designated as Hedging Instrument [Member]</t>
  </si>
  <si>
    <t>Not designated as hedging Instruments [Member]</t>
  </si>
  <si>
    <t>Income Taxes Income Taxes (Details)</t>
  </si>
  <si>
    <t>Apr. 30, 2020Rate</t>
  </si>
  <si>
    <t>Apr. 30, 2019Rate</t>
  </si>
  <si>
    <t>Effective Income Tax Rate Reconciliation, Percent</t>
  </si>
  <si>
    <t>38.50%</t>
  </si>
  <si>
    <t>15.10%</t>
  </si>
  <si>
    <t>20.20%</t>
  </si>
  <si>
    <t>19.50%</t>
  </si>
  <si>
    <t>Subsequent Events (Detail)</t>
  </si>
  <si>
    <t>May 20, 2020$ / shares</t>
  </si>
  <si>
    <t>Subsequent Event [Member]</t>
  </si>
  <si>
    <t>Subsequent Event [Line Items]</t>
  </si>
  <si>
    <t>Dividend declared (USD per share)</t>
  </si>
  <si>
    <t>Derivative Gains and Losses (Details) - USD ($) $ in Thousands</t>
  </si>
  <si>
    <t>Derivative Instruments and Hedging Activities Disclosures [Line Items]</t>
  </si>
  <si>
    <t>Foreign Currency Cash Flow Hedge Gain (Loss) Reclassified to Earnings, Net</t>
  </si>
  <si>
    <t>Net gain recognized in other comprehensive loss (income)</t>
  </si>
  <si>
    <t>Net Investment Hedg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8</v>
      </c>
    </row>
    <row r="23" spans="1:3">
      <c r="A23" s="4" t="s">
        <v>40</v>
      </c>
      <c r="B23" s="4" t="s">
        <v>8</v>
      </c>
    </row>
    <row r="24" spans="1:3">
      <c r="A24" s="4" t="s">
        <v>41</v>
      </c>
      <c r="B24" s="4" t="s">
        <v>42</v>
      </c>
    </row>
    <row r="25" spans="1:3">
      <c r="A25" s="4" t="s">
        <v>43</v>
      </c>
      <c r="B25" s="4" t="s">
        <v>44</v>
      </c>
    </row>
    <row r="26" spans="1:3">
      <c r="A26" s="4" t="s">
        <v>45</v>
      </c>
      <c r="B26" s="4" t="s">
        <v>14</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6</v>
      </c>
    </row>
    <row r="32" spans="1:3">
      <c r="A32" s="4" t="s">
        <v>55</v>
      </c>
    </row>
    <row r="33" spans="1:3">
      <c r="A33" s="3" t="s">
        <v>4</v>
      </c>
    </row>
    <row r="34" spans="1:3">
      <c r="A34" s="4" t="s">
        <v>56</v>
      </c>
      <c r="C34" s="5" t="n">
        <v>48421588</v>
      </c>
    </row>
    <row r="35" spans="1:3">
      <c r="A35" s="4" t="s">
        <v>57</v>
      </c>
    </row>
    <row r="36" spans="1:3">
      <c r="A36" s="3" t="s">
        <v>4</v>
      </c>
    </row>
    <row r="37" spans="1:3">
      <c r="A37" s="4" t="s">
        <v>56</v>
      </c>
      <c r="C37"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38880</v>
      </c>
      <c r="C3" s="6" t="n">
        <v>279072</v>
      </c>
    </row>
    <row r="4" spans="1:3">
      <c r="A4" s="4" t="s">
        <v>62</v>
      </c>
      <c r="B4" s="5" t="n">
        <v>145133</v>
      </c>
      <c r="C4" s="5" t="n">
        <v>158114</v>
      </c>
    </row>
    <row r="5" spans="1:3">
      <c r="A5" s="4" t="s">
        <v>63</v>
      </c>
      <c r="B5" s="5" t="n">
        <v>124575</v>
      </c>
      <c r="C5" s="5" t="n">
        <v>120037</v>
      </c>
    </row>
    <row r="6" spans="1:3">
      <c r="A6" s="4" t="s">
        <v>64</v>
      </c>
      <c r="B6" s="5" t="n">
        <v>22502</v>
      </c>
      <c r="C6" s="5" t="n">
        <v>16056</v>
      </c>
    </row>
    <row r="7" spans="1:3">
      <c r="A7" s="4" t="s">
        <v>65</v>
      </c>
      <c r="B7" s="5" t="n">
        <v>531090</v>
      </c>
      <c r="C7" s="5" t="n">
        <v>573279</v>
      </c>
    </row>
    <row r="8" spans="1:3">
      <c r="A8" s="4" t="s">
        <v>66</v>
      </c>
      <c r="B8" s="5" t="n">
        <v>111383</v>
      </c>
      <c r="C8" s="5" t="n">
        <v>110048</v>
      </c>
    </row>
    <row r="9" spans="1:3">
      <c r="A9" s="4" t="s">
        <v>67</v>
      </c>
      <c r="B9" s="5" t="n">
        <v>404039</v>
      </c>
      <c r="C9" s="5" t="n">
        <v>410987</v>
      </c>
    </row>
    <row r="10" spans="1:3">
      <c r="A10" s="4" t="s">
        <v>68</v>
      </c>
      <c r="B10" s="5" t="n">
        <v>23444</v>
      </c>
      <c r="C10" s="5" t="n">
        <v>36123</v>
      </c>
    </row>
    <row r="11" spans="1:3">
      <c r="A11" s="4" t="s">
        <v>69</v>
      </c>
      <c r="B11" s="5" t="n">
        <v>7006</v>
      </c>
      <c r="C11" s="5" t="n">
        <v>7298</v>
      </c>
    </row>
    <row r="12" spans="1:3">
      <c r="A12" s="4" t="s">
        <v>70</v>
      </c>
      <c r="B12" s="5" t="n">
        <v>41553</v>
      </c>
      <c r="C12" s="5" t="n">
        <v>0</v>
      </c>
    </row>
    <row r="13" spans="1:3">
      <c r="A13" s="4" t="s">
        <v>71</v>
      </c>
      <c r="B13" s="5" t="n">
        <v>21827</v>
      </c>
      <c r="C13" s="5" t="n">
        <v>19573</v>
      </c>
    </row>
    <row r="14" spans="1:3">
      <c r="A14" s="4" t="s">
        <v>72</v>
      </c>
      <c r="B14" s="5" t="n">
        <v>1140342</v>
      </c>
      <c r="C14" s="5" t="n">
        <v>1157308</v>
      </c>
    </row>
    <row r="15" spans="1:3">
      <c r="A15" s="3" t="s">
        <v>73</v>
      </c>
    </row>
    <row r="16" spans="1:3">
      <c r="A16" s="4" t="s">
        <v>74</v>
      </c>
      <c r="B16" s="5" t="n">
        <v>58819</v>
      </c>
      <c r="C16" s="5" t="n">
        <v>64810</v>
      </c>
    </row>
    <row r="17" spans="1:3">
      <c r="A17" s="4" t="s">
        <v>75</v>
      </c>
      <c r="B17" s="5" t="n">
        <v>41591</v>
      </c>
      <c r="C17" s="5" t="n">
        <v>62509</v>
      </c>
    </row>
    <row r="18" spans="1:3">
      <c r="A18" s="4" t="s">
        <v>76</v>
      </c>
      <c r="B18" s="5" t="n">
        <v>7667</v>
      </c>
      <c r="C18" s="5" t="n">
        <v>8107</v>
      </c>
    </row>
    <row r="19" spans="1:3">
      <c r="A19" s="4" t="s">
        <v>77</v>
      </c>
      <c r="B19" s="5" t="n">
        <v>8101</v>
      </c>
      <c r="C19" s="5" t="n">
        <v>6557</v>
      </c>
    </row>
    <row r="20" spans="1:3">
      <c r="A20" s="4" t="s">
        <v>78</v>
      </c>
      <c r="B20" s="5" t="n">
        <v>14381</v>
      </c>
      <c r="C20" s="5" t="n">
        <v>0</v>
      </c>
    </row>
    <row r="21" spans="1:3">
      <c r="A21" s="4" t="s">
        <v>79</v>
      </c>
      <c r="B21" s="5" t="n">
        <v>48473</v>
      </c>
      <c r="C21" s="5" t="n">
        <v>49796</v>
      </c>
    </row>
    <row r="22" spans="1:3">
      <c r="A22" s="4" t="s">
        <v>80</v>
      </c>
      <c r="B22" s="5" t="n">
        <v>227959</v>
      </c>
      <c r="C22" s="5" t="n">
        <v>241945</v>
      </c>
    </row>
    <row r="23" spans="1:3">
      <c r="A23" s="4" t="s">
        <v>81</v>
      </c>
      <c r="B23" s="5" t="n">
        <v>32348</v>
      </c>
      <c r="C23" s="5" t="n">
        <v>0</v>
      </c>
    </row>
    <row r="24" spans="1:3">
      <c r="A24" s="4" t="s">
        <v>82</v>
      </c>
      <c r="B24" s="5" t="n">
        <v>48927</v>
      </c>
      <c r="C24" s="5" t="n">
        <v>50166</v>
      </c>
    </row>
    <row r="25" spans="1:3">
      <c r="A25" s="4" t="s">
        <v>83</v>
      </c>
      <c r="B25" s="5" t="n">
        <v>59433</v>
      </c>
      <c r="C25" s="5" t="n">
        <v>64589</v>
      </c>
    </row>
    <row r="26" spans="1:3">
      <c r="A26" s="4" t="s">
        <v>84</v>
      </c>
      <c r="B26" s="5" t="n">
        <v>319740</v>
      </c>
      <c r="C26" s="5" t="n">
        <v>306534</v>
      </c>
    </row>
    <row r="27" spans="1:3">
      <c r="A27" s="3" t="s">
        <v>85</v>
      </c>
    </row>
    <row r="28" spans="1:3">
      <c r="A28" s="4" t="s">
        <v>86</v>
      </c>
      <c r="B28" s="5" t="n">
        <v>513</v>
      </c>
      <c r="C28" s="5" t="n">
        <v>513</v>
      </c>
    </row>
    <row r="29" spans="1:3">
      <c r="A29" s="4" t="s">
        <v>87</v>
      </c>
      <c r="B29" s="5" t="n">
        <v>35</v>
      </c>
      <c r="C29" s="5" t="n">
        <v>35</v>
      </c>
    </row>
    <row r="30" spans="1:3">
      <c r="A30" s="4" t="s">
        <v>88</v>
      </c>
      <c r="B30" s="5" t="n">
        <v>330968</v>
      </c>
      <c r="C30" s="5" t="n">
        <v>329969</v>
      </c>
    </row>
    <row r="31" spans="1:3">
      <c r="A31" s="4" t="s">
        <v>89</v>
      </c>
      <c r="B31" s="5" t="n">
        <v>688079</v>
      </c>
      <c r="C31" s="5" t="n">
        <v>637843</v>
      </c>
    </row>
    <row r="32" spans="1:3">
      <c r="A32" s="4" t="s">
        <v>90</v>
      </c>
      <c r="B32" s="5" t="n">
        <v>-106751</v>
      </c>
      <c r="C32" s="5" t="n">
        <v>-46332</v>
      </c>
    </row>
    <row r="33" spans="1:3">
      <c r="A33" s="4" t="s">
        <v>91</v>
      </c>
      <c r="B33" s="5" t="n">
        <v>-92242</v>
      </c>
      <c r="C33" s="5" t="n">
        <v>-71254</v>
      </c>
    </row>
    <row r="34" spans="1:3">
      <c r="A34" s="4" t="s">
        <v>92</v>
      </c>
      <c r="B34" s="5" t="n">
        <v>820602</v>
      </c>
      <c r="C34" s="5" t="n">
        <v>850774</v>
      </c>
    </row>
    <row r="35" spans="1:3">
      <c r="A35" s="4" t="s">
        <v>72</v>
      </c>
      <c r="B35" s="6" t="n">
        <v>1140342</v>
      </c>
      <c r="C35" s="6" t="n">
        <v>1157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s>
  <sheetData>
    <row r="1" spans="1:5">
      <c r="A1" s="1" t="s">
        <v>226</v>
      </c>
      <c r="B1" s="2" t="s">
        <v>98</v>
      </c>
      <c r="D1" s="2" t="s">
        <v>1</v>
      </c>
    </row>
    <row r="2" spans="1:5">
      <c r="B2" s="2" t="s">
        <v>2</v>
      </c>
      <c r="C2" s="2" t="s">
        <v>99</v>
      </c>
      <c r="D2" s="2" t="s">
        <v>2</v>
      </c>
      <c r="E2" s="2" t="s">
        <v>99</v>
      </c>
    </row>
    <row r="3" spans="1:5">
      <c r="A3" s="3" t="s">
        <v>186</v>
      </c>
    </row>
    <row r="4" spans="1:5">
      <c r="A4" s="4" t="s">
        <v>227</v>
      </c>
      <c r="B4" s="4" t="s">
        <v>228</v>
      </c>
      <c r="C4" s="4" t="s">
        <v>229</v>
      </c>
      <c r="D4" s="4" t="s">
        <v>230</v>
      </c>
      <c r="E4" s="4" t="s">
        <v>2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row>
    <row r="2" spans="1:3">
      <c r="B2" s="2" t="s">
        <v>2</v>
      </c>
      <c r="C2" s="2" t="s">
        <v>99</v>
      </c>
    </row>
    <row r="3" spans="1:3">
      <c r="A3" s="3" t="s">
        <v>190</v>
      </c>
    </row>
    <row r="4" spans="1:3">
      <c r="A4" s="4" t="s">
        <v>233</v>
      </c>
      <c r="B4" s="4" t="s">
        <v>234</v>
      </c>
      <c r="C4" s="4" t="s">
        <v>235</v>
      </c>
    </row>
    <row r="5" spans="1:3">
      <c r="A5" s="4" t="s">
        <v>236</v>
      </c>
      <c r="B5" s="4" t="s">
        <v>2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v>
      </c>
      <c r="B1" s="2" t="s">
        <v>2</v>
      </c>
      <c r="C1" s="2" t="s">
        <v>59</v>
      </c>
    </row>
    <row r="2" spans="1:3">
      <c r="A2" s="4" t="s">
        <v>55</v>
      </c>
    </row>
    <row r="3" spans="1:3">
      <c r="A3" s="4" t="s">
        <v>94</v>
      </c>
      <c r="B3" s="5" t="n">
        <v>48431617</v>
      </c>
      <c r="C3" s="5" t="n">
        <v>49458841</v>
      </c>
    </row>
    <row r="4" spans="1:3">
      <c r="A4" s="4" t="s">
        <v>95</v>
      </c>
      <c r="B4" s="5" t="n">
        <v>2829870</v>
      </c>
      <c r="C4" s="5" t="n">
        <v>1802646</v>
      </c>
    </row>
    <row r="5" spans="1:3">
      <c r="A5" s="4" t="s">
        <v>96</v>
      </c>
      <c r="B5" s="5" t="n">
        <v>51261487</v>
      </c>
      <c r="C5" s="5" t="n">
        <v>51261487</v>
      </c>
    </row>
    <row r="6" spans="1:3">
      <c r="A6" s="4" t="s">
        <v>57</v>
      </c>
    </row>
    <row r="7" spans="1:3">
      <c r="A7" s="4" t="s">
        <v>94</v>
      </c>
      <c r="B7" s="5" t="n">
        <v>3538628</v>
      </c>
      <c r="C7" s="5" t="n">
        <v>3538628</v>
      </c>
    </row>
    <row r="8" spans="1:3">
      <c r="A8" s="4" t="s">
        <v>96</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3</v>
      </c>
      <c r="B1" s="2" t="s">
        <v>2</v>
      </c>
      <c r="C1" s="2" t="s">
        <v>264</v>
      </c>
      <c r="D1" s="2" t="s">
        <v>59</v>
      </c>
    </row>
    <row r="2" spans="1:4">
      <c r="A2" s="3" t="s">
        <v>174</v>
      </c>
    </row>
    <row r="3" spans="1:4">
      <c r="A3" s="4" t="s">
        <v>70</v>
      </c>
      <c r="B3" s="6" t="n">
        <v>41553</v>
      </c>
      <c r="C3" s="6" t="n">
        <v>55984</v>
      </c>
      <c r="D3" s="6" t="n">
        <v>0</v>
      </c>
    </row>
    <row r="4" spans="1:4">
      <c r="A4" s="4" t="s">
        <v>265</v>
      </c>
      <c r="B4" s="6" t="n">
        <v>46729</v>
      </c>
      <c r="C4" s="6" t="n">
        <v>585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6</v>
      </c>
      <c r="B1" s="2" t="s">
        <v>2</v>
      </c>
      <c r="C1" s="2" t="s">
        <v>59</v>
      </c>
    </row>
    <row r="2" spans="1:3">
      <c r="A2" s="3" t="s">
        <v>267</v>
      </c>
    </row>
    <row r="3" spans="1:3">
      <c r="A3" s="4" t="s">
        <v>268</v>
      </c>
      <c r="B3" s="6" t="n">
        <v>77634</v>
      </c>
      <c r="C3" s="6" t="n">
        <v>77532</v>
      </c>
    </row>
    <row r="4" spans="1:3">
      <c r="A4" s="4" t="s">
        <v>269</v>
      </c>
      <c r="B4" s="5" t="n">
        <v>22819</v>
      </c>
      <c r="C4" s="5" t="n">
        <v>20515</v>
      </c>
    </row>
    <row r="5" spans="1:3">
      <c r="A5" s="4" t="s">
        <v>270</v>
      </c>
      <c r="B5" s="5" t="n">
        <v>24122</v>
      </c>
      <c r="C5" s="5" t="n">
        <v>21990</v>
      </c>
    </row>
    <row r="6" spans="1:3">
      <c r="A6" s="4" t="s">
        <v>271</v>
      </c>
      <c r="B6" s="6" t="n">
        <v>124575</v>
      </c>
      <c r="C6" s="6" t="n">
        <v>1200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9</v>
      </c>
    </row>
    <row r="2" spans="1:3">
      <c r="A2" s="3" t="s">
        <v>273</v>
      </c>
    </row>
    <row r="3" spans="1:3">
      <c r="A3" s="4" t="s">
        <v>274</v>
      </c>
      <c r="B3" s="6" t="n">
        <v>279757</v>
      </c>
      <c r="C3" s="6" t="n">
        <v>2738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5</v>
      </c>
      <c r="B1" s="2" t="s">
        <v>98</v>
      </c>
      <c r="E1" s="2" t="s">
        <v>1</v>
      </c>
    </row>
    <row r="2" spans="1:7">
      <c r="B2" s="2" t="s">
        <v>2</v>
      </c>
      <c r="C2" s="2" t="s">
        <v>276</v>
      </c>
      <c r="D2" s="2" t="s">
        <v>99</v>
      </c>
      <c r="E2" s="2" t="s">
        <v>2</v>
      </c>
      <c r="F2" s="2" t="s">
        <v>99</v>
      </c>
      <c r="G2" s="2" t="s">
        <v>59</v>
      </c>
    </row>
    <row r="3" spans="1:7">
      <c r="A3" s="3" t="s">
        <v>277</v>
      </c>
    </row>
    <row r="4" spans="1:7">
      <c r="A4" s="4" t="s">
        <v>278</v>
      </c>
      <c r="B4" s="6" t="n">
        <v>56594</v>
      </c>
      <c r="E4" s="6" t="n">
        <v>56594</v>
      </c>
      <c r="G4" s="6" t="n">
        <v>65466</v>
      </c>
    </row>
    <row r="5" spans="1:7">
      <c r="A5" s="4" t="s">
        <v>279</v>
      </c>
      <c r="B5" s="5" t="n">
        <v>-33150</v>
      </c>
      <c r="E5" s="5" t="n">
        <v>-33150</v>
      </c>
      <c r="G5" s="5" t="n">
        <v>-29343</v>
      </c>
    </row>
    <row r="6" spans="1:7">
      <c r="A6" s="4" t="s">
        <v>280</v>
      </c>
      <c r="B6" s="5" t="n">
        <v>23444</v>
      </c>
      <c r="E6" s="5" t="n">
        <v>23444</v>
      </c>
      <c r="G6" s="5" t="n">
        <v>36123</v>
      </c>
    </row>
    <row r="7" spans="1:7">
      <c r="A7" s="3" t="s">
        <v>281</v>
      </c>
    </row>
    <row r="8" spans="1:7">
      <c r="A8" s="4" t="s">
        <v>282</v>
      </c>
      <c r="B8" s="5" t="n">
        <v>1290</v>
      </c>
      <c r="D8" s="6" t="n">
        <v>1443</v>
      </c>
      <c r="E8" s="5" t="n">
        <v>3872</v>
      </c>
      <c r="F8" s="6" t="n">
        <v>4314</v>
      </c>
    </row>
    <row r="9" spans="1:7">
      <c r="A9" s="4" t="s">
        <v>283</v>
      </c>
      <c r="B9" s="5" t="n">
        <v>5218</v>
      </c>
      <c r="E9" s="5" t="n">
        <v>5218</v>
      </c>
    </row>
    <row r="10" spans="1:7">
      <c r="A10" s="4" t="s">
        <v>284</v>
      </c>
      <c r="B10" s="5" t="n">
        <v>5384</v>
      </c>
      <c r="E10" s="5" t="n">
        <v>5384</v>
      </c>
    </row>
    <row r="11" spans="1:7">
      <c r="A11" s="4" t="s">
        <v>285</v>
      </c>
      <c r="B11" s="5" t="n">
        <v>5109</v>
      </c>
      <c r="E11" s="5" t="n">
        <v>5109</v>
      </c>
    </row>
    <row r="12" spans="1:7">
      <c r="A12" s="4" t="s">
        <v>286</v>
      </c>
      <c r="B12" s="5" t="n">
        <v>2191</v>
      </c>
      <c r="E12" s="5" t="n">
        <v>2191</v>
      </c>
    </row>
    <row r="13" spans="1:7">
      <c r="A13" s="4" t="s">
        <v>287</v>
      </c>
      <c r="B13" s="5" t="n">
        <v>0</v>
      </c>
      <c r="E13" s="6" t="n">
        <v>0</v>
      </c>
    </row>
    <row r="14" spans="1:7">
      <c r="A14" s="4" t="s">
        <v>288</v>
      </c>
    </row>
    <row r="15" spans="1:7">
      <c r="A15" s="3" t="s">
        <v>277</v>
      </c>
    </row>
    <row r="16" spans="1:7">
      <c r="A16" s="4" t="s">
        <v>289</v>
      </c>
      <c r="C16" s="4" t="s">
        <v>290</v>
      </c>
      <c r="E16" s="4" t="s">
        <v>291</v>
      </c>
    </row>
    <row r="17" spans="1:7">
      <c r="A17" s="4" t="s">
        <v>278</v>
      </c>
      <c r="B17" s="5" t="n">
        <v>47180</v>
      </c>
      <c r="E17" s="6" t="n">
        <v>47180</v>
      </c>
      <c r="G17" s="5" t="n">
        <v>46595</v>
      </c>
    </row>
    <row r="18" spans="1:7">
      <c r="A18" s="4" t="s">
        <v>279</v>
      </c>
      <c r="B18" s="5" t="n">
        <v>-33150</v>
      </c>
      <c r="E18" s="5" t="n">
        <v>-33150</v>
      </c>
      <c r="G18" s="5" t="n">
        <v>-29343</v>
      </c>
    </row>
    <row r="19" spans="1:7">
      <c r="A19" s="4" t="s">
        <v>280</v>
      </c>
      <c r="B19" s="5" t="n">
        <v>14030</v>
      </c>
      <c r="E19" s="5" t="n">
        <v>14030</v>
      </c>
      <c r="G19" s="5" t="n">
        <v>17252</v>
      </c>
    </row>
    <row r="20" spans="1:7">
      <c r="A20" s="4" t="s">
        <v>292</v>
      </c>
    </row>
    <row r="21" spans="1:7">
      <c r="A21" s="3" t="s">
        <v>277</v>
      </c>
    </row>
    <row r="22" spans="1:7">
      <c r="A22" s="4" t="s">
        <v>278</v>
      </c>
      <c r="B22" s="5" t="n">
        <v>9414</v>
      </c>
      <c r="E22" s="5" t="n">
        <v>9414</v>
      </c>
      <c r="G22" s="5" t="n">
        <v>18871</v>
      </c>
    </row>
    <row r="23" spans="1:7">
      <c r="A23" s="4" t="s">
        <v>279</v>
      </c>
      <c r="B23" s="5" t="n">
        <v>0</v>
      </c>
      <c r="E23" s="5" t="n">
        <v>0</v>
      </c>
      <c r="G23" s="5" t="n">
        <v>0</v>
      </c>
    </row>
    <row r="24" spans="1:7">
      <c r="A24" s="4" t="s">
        <v>280</v>
      </c>
      <c r="B24" s="6" t="n">
        <v>9414</v>
      </c>
      <c r="E24" s="6" t="n">
        <v>9414</v>
      </c>
      <c r="G24" s="6" t="n">
        <v>1887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3</v>
      </c>
      <c r="B1" s="2" t="s">
        <v>98</v>
      </c>
      <c r="D1" s="2" t="s">
        <v>1</v>
      </c>
    </row>
    <row r="2" spans="1:5">
      <c r="B2" s="2" t="s">
        <v>2</v>
      </c>
      <c r="C2" s="2" t="s">
        <v>99</v>
      </c>
      <c r="D2" s="2" t="s">
        <v>2</v>
      </c>
      <c r="E2" s="2" t="s">
        <v>99</v>
      </c>
    </row>
    <row r="3" spans="1:5">
      <c r="A3" s="3" t="s">
        <v>294</v>
      </c>
    </row>
    <row r="4" spans="1:5">
      <c r="A4" s="4" t="s">
        <v>106</v>
      </c>
      <c r="B4" s="6" t="n">
        <v>13821</v>
      </c>
      <c r="C4" s="6" t="n">
        <v>0</v>
      </c>
      <c r="D4" s="6" t="n">
        <v>13821</v>
      </c>
      <c r="E4" s="6" t="n">
        <v>0</v>
      </c>
    </row>
    <row r="5" spans="1:5">
      <c r="A5" s="4" t="s">
        <v>295</v>
      </c>
      <c r="B5" s="5" t="n">
        <v>2681</v>
      </c>
    </row>
    <row r="6" spans="1:5">
      <c r="A6" s="4" t="s">
        <v>296</v>
      </c>
      <c r="B6" s="5" t="n">
        <v>2475</v>
      </c>
    </row>
    <row r="7" spans="1:5">
      <c r="A7" s="4" t="s">
        <v>297</v>
      </c>
    </row>
    <row r="8" spans="1:5">
      <c r="A8" s="3" t="s">
        <v>294</v>
      </c>
    </row>
    <row r="9" spans="1:5">
      <c r="A9" s="4" t="s">
        <v>298</v>
      </c>
      <c r="B9" s="5" t="n">
        <v>9328</v>
      </c>
      <c r="D9" s="5" t="n">
        <v>9328</v>
      </c>
    </row>
    <row r="10" spans="1:5">
      <c r="A10" s="4" t="s">
        <v>299</v>
      </c>
      <c r="B10" s="5" t="n">
        <v>663</v>
      </c>
      <c r="D10" s="6" t="n">
        <v>663</v>
      </c>
    </row>
    <row r="11" spans="1:5">
      <c r="A11" s="4" t="s">
        <v>300</v>
      </c>
    </row>
    <row r="12" spans="1:5">
      <c r="A12" s="3" t="s">
        <v>294</v>
      </c>
    </row>
    <row r="13" spans="1:5">
      <c r="A13" s="4" t="s">
        <v>106</v>
      </c>
      <c r="B13" s="5" t="n">
        <v>2792</v>
      </c>
    </row>
    <row r="14" spans="1:5">
      <c r="A14" s="4" t="s">
        <v>295</v>
      </c>
      <c r="B14" s="5" t="n">
        <v>2353</v>
      </c>
    </row>
    <row r="15" spans="1:5">
      <c r="A15" s="4" t="s">
        <v>296</v>
      </c>
      <c r="B15" s="5" t="n">
        <v>440</v>
      </c>
    </row>
    <row r="16" spans="1:5">
      <c r="A16" s="4" t="s">
        <v>301</v>
      </c>
    </row>
    <row r="17" spans="1:5">
      <c r="A17" s="3" t="s">
        <v>294</v>
      </c>
    </row>
    <row r="18" spans="1:5">
      <c r="A18" s="4" t="s">
        <v>106</v>
      </c>
      <c r="B18" s="5" t="n">
        <v>11029</v>
      </c>
    </row>
    <row r="19" spans="1:5">
      <c r="A19" s="4" t="s">
        <v>295</v>
      </c>
      <c r="B19" s="5" t="n">
        <v>328</v>
      </c>
    </row>
    <row r="20" spans="1:5">
      <c r="A20" s="4" t="s">
        <v>296</v>
      </c>
      <c r="B20" s="6" t="n">
        <v>20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 customWidth="1" max="5" min="5" width="14"/>
  </cols>
  <sheetData>
    <row r="1" spans="1:5">
      <c r="A1" s="1" t="s">
        <v>302</v>
      </c>
      <c r="B1" s="2" t="s">
        <v>98</v>
      </c>
      <c r="C1" s="2" t="s">
        <v>1</v>
      </c>
    </row>
    <row r="2" spans="1:5">
      <c r="B2" s="2" t="s">
        <v>2</v>
      </c>
      <c r="C2" s="2" t="s">
        <v>2</v>
      </c>
      <c r="D2" s="2" t="s">
        <v>264</v>
      </c>
      <c r="E2" s="2" t="s">
        <v>59</v>
      </c>
    </row>
    <row r="3" spans="1:5">
      <c r="A3" s="3" t="s">
        <v>303</v>
      </c>
    </row>
    <row r="4" spans="1:5">
      <c r="A4" s="4" t="s">
        <v>304</v>
      </c>
      <c r="B4" s="4" t="s">
        <v>305</v>
      </c>
      <c r="C4" s="4" t="s">
        <v>305</v>
      </c>
    </row>
    <row r="5" spans="1:5">
      <c r="A5" s="4" t="s">
        <v>306</v>
      </c>
      <c r="B5" s="4" t="s">
        <v>307</v>
      </c>
      <c r="C5" s="4" t="s">
        <v>307</v>
      </c>
    </row>
    <row r="6" spans="1:5">
      <c r="A6" s="4" t="s">
        <v>308</v>
      </c>
      <c r="C6" s="6" t="n">
        <v>12469</v>
      </c>
    </row>
    <row r="7" spans="1:5">
      <c r="A7" s="4" t="s">
        <v>309</v>
      </c>
      <c r="C7" s="5" t="n">
        <v>10637</v>
      </c>
    </row>
    <row r="8" spans="1:5">
      <c r="A8" s="4" t="s">
        <v>310</v>
      </c>
      <c r="B8" s="6" t="n">
        <v>4245</v>
      </c>
      <c r="C8" s="5" t="n">
        <v>4245</v>
      </c>
      <c r="E8" s="6" t="n">
        <v>18450</v>
      </c>
    </row>
    <row r="9" spans="1:5">
      <c r="A9" s="4" t="s">
        <v>311</v>
      </c>
      <c r="B9" s="5" t="n">
        <v>15429</v>
      </c>
      <c r="C9" s="5" t="n">
        <v>15429</v>
      </c>
      <c r="E9" s="5" t="n">
        <v>16132</v>
      </c>
    </row>
    <row r="10" spans="1:5">
      <c r="A10" s="4" t="s">
        <v>312</v>
      </c>
      <c r="B10" s="5" t="n">
        <v>12554</v>
      </c>
      <c r="C10" s="5" t="n">
        <v>12554</v>
      </c>
      <c r="E10" s="5" t="n">
        <v>13439</v>
      </c>
    </row>
    <row r="11" spans="1:5">
      <c r="A11" s="4" t="s">
        <v>313</v>
      </c>
      <c r="B11" s="5" t="n">
        <v>9209</v>
      </c>
      <c r="C11" s="5" t="n">
        <v>9209</v>
      </c>
      <c r="E11" s="5" t="n">
        <v>10065</v>
      </c>
    </row>
    <row r="12" spans="1:5">
      <c r="A12" s="4" t="s">
        <v>314</v>
      </c>
      <c r="B12" s="5" t="n">
        <v>5470</v>
      </c>
      <c r="C12" s="5" t="n">
        <v>5470</v>
      </c>
      <c r="E12" s="5" t="n">
        <v>5656</v>
      </c>
    </row>
    <row r="13" spans="1:5">
      <c r="A13" s="4" t="s">
        <v>315</v>
      </c>
      <c r="B13" s="5" t="n">
        <v>3160</v>
      </c>
      <c r="C13" s="5" t="n">
        <v>3160</v>
      </c>
      <c r="E13" s="5" t="n">
        <v>3502</v>
      </c>
    </row>
    <row r="14" spans="1:5">
      <c r="A14" s="4" t="s">
        <v>316</v>
      </c>
      <c r="B14" s="5" t="n">
        <v>50067</v>
      </c>
      <c r="C14" s="5" t="n">
        <v>50067</v>
      </c>
      <c r="E14" s="6" t="n">
        <v>67244</v>
      </c>
    </row>
    <row r="15" spans="1:5">
      <c r="A15" s="4" t="s">
        <v>317</v>
      </c>
      <c r="B15" s="5" t="n">
        <v>-3338</v>
      </c>
      <c r="C15" s="5" t="n">
        <v>-3338</v>
      </c>
    </row>
    <row r="16" spans="1:5">
      <c r="A16" s="4" t="s">
        <v>265</v>
      </c>
      <c r="B16" s="5" t="n">
        <v>46729</v>
      </c>
      <c r="C16" s="5" t="n">
        <v>46729</v>
      </c>
      <c r="D16" s="6" t="n">
        <v>58544</v>
      </c>
    </row>
    <row r="17" spans="1:5">
      <c r="A17" s="4" t="s">
        <v>296</v>
      </c>
      <c r="B17" s="5" t="n">
        <v>2475</v>
      </c>
    </row>
    <row r="18" spans="1:5">
      <c r="A18" s="4" t="s">
        <v>301</v>
      </c>
    </row>
    <row r="19" spans="1:5">
      <c r="A19" s="3" t="s">
        <v>303</v>
      </c>
    </row>
    <row r="20" spans="1:5">
      <c r="A20" s="4" t="s">
        <v>296</v>
      </c>
      <c r="B20" s="5" t="n">
        <v>2035</v>
      </c>
    </row>
    <row r="21" spans="1:5">
      <c r="A21" s="4" t="s">
        <v>300</v>
      </c>
    </row>
    <row r="22" spans="1:5">
      <c r="A22" s="3" t="s">
        <v>303</v>
      </c>
    </row>
    <row r="23" spans="1:5">
      <c r="A23" s="4" t="s">
        <v>296</v>
      </c>
      <c r="B23" s="5" t="n">
        <v>440</v>
      </c>
    </row>
    <row r="24" spans="1:5">
      <c r="A24" s="4" t="s">
        <v>318</v>
      </c>
    </row>
    <row r="25" spans="1:5">
      <c r="A25" s="3" t="s">
        <v>303</v>
      </c>
    </row>
    <row r="26" spans="1:5">
      <c r="A26" s="4" t="s">
        <v>319</v>
      </c>
      <c r="B26" s="5" t="n">
        <v>2074</v>
      </c>
      <c r="C26" s="5" t="n">
        <v>7036</v>
      </c>
    </row>
    <row r="27" spans="1:5">
      <c r="A27" s="4" t="s">
        <v>320</v>
      </c>
    </row>
    <row r="28" spans="1:5">
      <c r="A28" s="3" t="s">
        <v>303</v>
      </c>
    </row>
    <row r="29" spans="1:5">
      <c r="A29" s="4" t="s">
        <v>319</v>
      </c>
      <c r="B29" s="6" t="n">
        <v>2145</v>
      </c>
      <c r="C29" s="6" t="n">
        <v>68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1</v>
      </c>
      <c r="B1" s="2" t="s">
        <v>98</v>
      </c>
      <c r="D1" s="2" t="s">
        <v>1</v>
      </c>
    </row>
    <row r="2" spans="1:8">
      <c r="B2" s="2" t="s">
        <v>2</v>
      </c>
      <c r="C2" s="2" t="s">
        <v>99</v>
      </c>
      <c r="D2" s="2" t="s">
        <v>2</v>
      </c>
      <c r="E2" s="2" t="s">
        <v>99</v>
      </c>
      <c r="F2" s="2" t="s">
        <v>264</v>
      </c>
      <c r="G2" s="2" t="s">
        <v>59</v>
      </c>
      <c r="H2" s="2" t="s">
        <v>322</v>
      </c>
    </row>
    <row r="3" spans="1:8">
      <c r="A3" s="3" t="s">
        <v>323</v>
      </c>
    </row>
    <row r="4" spans="1:8">
      <c r="A4" s="4" t="s">
        <v>91</v>
      </c>
      <c r="B4" s="6" t="n">
        <v>-92242</v>
      </c>
      <c r="D4" s="6" t="n">
        <v>-92242</v>
      </c>
      <c r="G4" s="6" t="n">
        <v>-71254</v>
      </c>
      <c r="H4" s="6" t="n">
        <v>-56401</v>
      </c>
    </row>
    <row r="5" spans="1:8">
      <c r="A5" s="4" t="s">
        <v>324</v>
      </c>
      <c r="B5" s="5" t="n">
        <v>899924</v>
      </c>
      <c r="C5" s="6" t="n">
        <v>803381</v>
      </c>
      <c r="D5" s="5" t="n">
        <v>850774</v>
      </c>
      <c r="E5" s="6" t="n">
        <v>752112</v>
      </c>
    </row>
    <row r="6" spans="1:8">
      <c r="A6" s="4" t="s">
        <v>114</v>
      </c>
      <c r="B6" s="5" t="n">
        <v>13633</v>
      </c>
      <c r="C6" s="5" t="n">
        <v>34781</v>
      </c>
      <c r="D6" s="5" t="n">
        <v>84684</v>
      </c>
      <c r="E6" s="5" t="n">
        <v>94645</v>
      </c>
    </row>
    <row r="7" spans="1:8">
      <c r="A7" s="4" t="s">
        <v>134</v>
      </c>
      <c r="B7" s="5" t="n">
        <v>-19752</v>
      </c>
      <c r="C7" s="5" t="n">
        <v>-7881</v>
      </c>
      <c r="D7" s="5" t="n">
        <v>-20988</v>
      </c>
      <c r="E7" s="5" t="n">
        <v>-12045</v>
      </c>
    </row>
    <row r="8" spans="1:8">
      <c r="A8" s="4" t="s">
        <v>325</v>
      </c>
      <c r="B8" s="5" t="n">
        <v>-426</v>
      </c>
      <c r="C8" s="5" t="n">
        <v>-2982</v>
      </c>
      <c r="D8" s="5" t="n">
        <v>-2620</v>
      </c>
      <c r="E8" s="5" t="n">
        <v>-18119</v>
      </c>
    </row>
    <row r="9" spans="1:8">
      <c r="A9" s="4" t="s">
        <v>326</v>
      </c>
      <c r="D9" s="5" t="n">
        <v>133</v>
      </c>
    </row>
    <row r="10" spans="1:8">
      <c r="A10" s="4" t="s">
        <v>327</v>
      </c>
      <c r="E10" s="5" t="n">
        <v>209</v>
      </c>
    </row>
    <row r="11" spans="1:8">
      <c r="A11" s="4" t="s">
        <v>141</v>
      </c>
      <c r="B11" s="5" t="n">
        <v>1796</v>
      </c>
      <c r="C11" s="5" t="n">
        <v>2506</v>
      </c>
      <c r="D11" s="5" t="n">
        <v>7180</v>
      </c>
      <c r="E11" s="5" t="n">
        <v>10311</v>
      </c>
    </row>
    <row r="12" spans="1:8">
      <c r="A12" s="4" t="s">
        <v>328</v>
      </c>
      <c r="E12" s="5" t="n">
        <v>-3182</v>
      </c>
    </row>
    <row r="13" spans="1:8">
      <c r="A13" s="4" t="s">
        <v>329</v>
      </c>
      <c r="F13" s="6" t="n">
        <v>-2137</v>
      </c>
    </row>
    <row r="14" spans="1:8">
      <c r="A14" s="4" t="s">
        <v>330</v>
      </c>
      <c r="B14" s="5" t="n">
        <v>-10542</v>
      </c>
      <c r="C14" s="5" t="n">
        <v>-10473</v>
      </c>
      <c r="D14" s="5" t="n">
        <v>-32197</v>
      </c>
      <c r="E14" s="5" t="n">
        <v>-31291</v>
      </c>
    </row>
    <row r="15" spans="1:8">
      <c r="A15" s="4" t="s">
        <v>331</v>
      </c>
      <c r="B15" s="5" t="n">
        <v>-770</v>
      </c>
      <c r="C15" s="5" t="n">
        <v>-752</v>
      </c>
      <c r="D15" s="5" t="n">
        <v>-2251</v>
      </c>
      <c r="E15" s="5" t="n">
        <v>-2197</v>
      </c>
    </row>
    <row r="16" spans="1:8">
      <c r="A16" s="4" t="s">
        <v>332</v>
      </c>
      <c r="B16" s="5" t="n">
        <v>820602</v>
      </c>
      <c r="C16" s="5" t="n">
        <v>824544</v>
      </c>
      <c r="D16" s="5" t="n">
        <v>820602</v>
      </c>
      <c r="E16" s="5" t="n">
        <v>824544</v>
      </c>
    </row>
    <row r="17" spans="1:8">
      <c r="A17" s="4" t="s">
        <v>333</v>
      </c>
      <c r="B17" s="5" t="n">
        <v>-64113</v>
      </c>
      <c r="D17" s="5" t="n">
        <v>-64113</v>
      </c>
    </row>
    <row r="18" spans="1:8">
      <c r="A18" s="4" t="s">
        <v>334</v>
      </c>
    </row>
    <row r="19" spans="1:8">
      <c r="A19" s="3" t="s">
        <v>323</v>
      </c>
    </row>
    <row r="20" spans="1:8">
      <c r="A20" s="4" t="s">
        <v>324</v>
      </c>
      <c r="B20" s="5" t="n">
        <v>548</v>
      </c>
      <c r="C20" s="5" t="n">
        <v>548</v>
      </c>
      <c r="D20" s="5" t="n">
        <v>548</v>
      </c>
      <c r="E20" s="5" t="n">
        <v>548</v>
      </c>
    </row>
    <row r="21" spans="1:8">
      <c r="A21" s="4" t="s">
        <v>332</v>
      </c>
      <c r="B21" s="5" t="n">
        <v>548</v>
      </c>
      <c r="C21" s="5" t="n">
        <v>548</v>
      </c>
      <c r="D21" s="5" t="n">
        <v>548</v>
      </c>
      <c r="E21" s="5" t="n">
        <v>548</v>
      </c>
    </row>
    <row r="22" spans="1:8">
      <c r="A22" s="4" t="s">
        <v>335</v>
      </c>
    </row>
    <row r="23" spans="1:8">
      <c r="A23" s="3" t="s">
        <v>323</v>
      </c>
    </row>
    <row r="24" spans="1:8">
      <c r="A24" s="4" t="s">
        <v>324</v>
      </c>
      <c r="B24" s="5" t="n">
        <v>329263</v>
      </c>
      <c r="C24" s="5" t="n">
        <v>328978</v>
      </c>
      <c r="D24" s="5" t="n">
        <v>329969</v>
      </c>
      <c r="E24" s="5" t="n">
        <v>325631</v>
      </c>
    </row>
    <row r="25" spans="1:8">
      <c r="A25" s="4" t="s">
        <v>325</v>
      </c>
      <c r="B25" s="5" t="n">
        <v>-91</v>
      </c>
      <c r="C25" s="5" t="n">
        <v>-1433</v>
      </c>
      <c r="D25" s="5" t="n">
        <v>-6314</v>
      </c>
      <c r="E25" s="5" t="n">
        <v>-6100</v>
      </c>
    </row>
    <row r="26" spans="1:8">
      <c r="A26" s="4" t="s">
        <v>326</v>
      </c>
      <c r="D26" s="5" t="n">
        <v>133</v>
      </c>
      <c r="E26" s="5" t="n">
        <v>209</v>
      </c>
    </row>
    <row r="27" spans="1:8">
      <c r="A27" s="4" t="s">
        <v>141</v>
      </c>
      <c r="B27" s="5" t="n">
        <v>1796</v>
      </c>
      <c r="C27" s="5" t="n">
        <v>2506</v>
      </c>
      <c r="D27" s="5" t="n">
        <v>7180</v>
      </c>
      <c r="E27" s="5" t="n">
        <v>10311</v>
      </c>
    </row>
    <row r="28" spans="1:8">
      <c r="A28" s="4" t="s">
        <v>332</v>
      </c>
      <c r="B28" s="5" t="n">
        <v>330968</v>
      </c>
      <c r="C28" s="5" t="n">
        <v>330051</v>
      </c>
      <c r="D28" s="5" t="n">
        <v>330968</v>
      </c>
      <c r="E28" s="5" t="n">
        <v>330051</v>
      </c>
    </row>
    <row r="29" spans="1:8">
      <c r="A29" s="4" t="s">
        <v>336</v>
      </c>
    </row>
    <row r="30" spans="1:8">
      <c r="A30" s="3" t="s">
        <v>323</v>
      </c>
    </row>
    <row r="31" spans="1:8">
      <c r="A31" s="4" t="s">
        <v>324</v>
      </c>
      <c r="B31" s="5" t="n">
        <v>685758</v>
      </c>
      <c r="C31" s="5" t="n">
        <v>588918</v>
      </c>
      <c r="D31" s="5" t="n">
        <v>637843</v>
      </c>
      <c r="E31" s="5" t="n">
        <v>553454</v>
      </c>
    </row>
    <row r="32" spans="1:8">
      <c r="A32" s="4" t="s">
        <v>114</v>
      </c>
      <c r="B32" s="5" t="n">
        <v>13633</v>
      </c>
      <c r="C32" s="5" t="n">
        <v>34781</v>
      </c>
      <c r="D32" s="5" t="n">
        <v>84684</v>
      </c>
      <c r="E32" s="5" t="n">
        <v>94645</v>
      </c>
    </row>
    <row r="33" spans="1:8">
      <c r="A33" s="4" t="s">
        <v>329</v>
      </c>
      <c r="F33" s="6" t="n">
        <v>-2137</v>
      </c>
    </row>
    <row r="34" spans="1:8">
      <c r="A34" s="4" t="s">
        <v>330</v>
      </c>
      <c r="B34" s="5" t="n">
        <v>-10542</v>
      </c>
      <c r="C34" s="5" t="n">
        <v>-10473</v>
      </c>
      <c r="D34" s="5" t="n">
        <v>-32197</v>
      </c>
      <c r="E34" s="5" t="n">
        <v>-31291</v>
      </c>
    </row>
    <row r="35" spans="1:8">
      <c r="A35" s="4" t="s">
        <v>331</v>
      </c>
      <c r="B35" s="5" t="n">
        <v>-770</v>
      </c>
      <c r="C35" s="5" t="n">
        <v>-752</v>
      </c>
      <c r="D35" s="5" t="n">
        <v>-2251</v>
      </c>
      <c r="E35" s="5" t="n">
        <v>-2197</v>
      </c>
    </row>
    <row r="36" spans="1:8">
      <c r="A36" s="4" t="s">
        <v>332</v>
      </c>
      <c r="B36" s="5" t="n">
        <v>688079</v>
      </c>
      <c r="C36" s="5" t="n">
        <v>612474</v>
      </c>
      <c r="D36" s="5" t="n">
        <v>688079</v>
      </c>
      <c r="E36" s="5" t="n">
        <v>612474</v>
      </c>
    </row>
    <row r="37" spans="1:8">
      <c r="A37" s="4" t="s">
        <v>337</v>
      </c>
    </row>
    <row r="38" spans="1:8">
      <c r="A38" s="3" t="s">
        <v>323</v>
      </c>
    </row>
    <row r="39" spans="1:8">
      <c r="A39" s="4" t="s">
        <v>324</v>
      </c>
      <c r="B39" s="5" t="n">
        <v>-43155</v>
      </c>
      <c r="C39" s="5" t="n">
        <v>-54498</v>
      </c>
      <c r="D39" s="5" t="n">
        <v>-46332</v>
      </c>
      <c r="E39" s="5" t="n">
        <v>-71120</v>
      </c>
    </row>
    <row r="40" spans="1:8">
      <c r="A40" s="4" t="s">
        <v>325</v>
      </c>
      <c r="B40" s="5" t="n">
        <v>-517</v>
      </c>
      <c r="C40" s="5" t="n">
        <v>-4415</v>
      </c>
      <c r="D40" s="5" t="n">
        <v>-3694</v>
      </c>
      <c r="E40" s="5" t="n">
        <v>-24219</v>
      </c>
    </row>
    <row r="41" spans="1:8">
      <c r="A41" s="4" t="s">
        <v>327</v>
      </c>
      <c r="E41" s="5" t="n">
        <v>0</v>
      </c>
    </row>
    <row r="42" spans="1:8">
      <c r="A42" s="4" t="s">
        <v>328</v>
      </c>
      <c r="E42" s="5" t="n">
        <v>-3182</v>
      </c>
    </row>
    <row r="43" spans="1:8">
      <c r="A43" s="4" t="s">
        <v>332</v>
      </c>
      <c r="B43" s="5" t="n">
        <v>-106751</v>
      </c>
      <c r="C43" s="5" t="n">
        <v>-50083</v>
      </c>
      <c r="D43" s="5" t="n">
        <v>-106751</v>
      </c>
      <c r="E43" s="5" t="n">
        <v>-50083</v>
      </c>
    </row>
    <row r="44" spans="1:8">
      <c r="A44" s="4" t="s">
        <v>333</v>
      </c>
      <c r="B44" s="5" t="n">
        <v>-64113</v>
      </c>
      <c r="D44" s="5" t="n">
        <v>-64113</v>
      </c>
    </row>
    <row r="45" spans="1:8">
      <c r="A45" s="4" t="s">
        <v>338</v>
      </c>
    </row>
    <row r="46" spans="1:8">
      <c r="A46" s="3" t="s">
        <v>323</v>
      </c>
    </row>
    <row r="47" spans="1:8">
      <c r="A47" s="4" t="s">
        <v>91</v>
      </c>
      <c r="C47" s="5" t="n">
        <v>-68446</v>
      </c>
      <c r="E47" s="5" t="n">
        <v>-68446</v>
      </c>
    </row>
    <row r="48" spans="1:8">
      <c r="A48" s="4" t="s">
        <v>324</v>
      </c>
      <c r="B48" s="5" t="n">
        <v>-72490</v>
      </c>
      <c r="C48" s="5" t="n">
        <v>-60565</v>
      </c>
      <c r="D48" s="5" t="n">
        <v>-71254</v>
      </c>
      <c r="E48" s="5" t="n">
        <v>-56401</v>
      </c>
    </row>
    <row r="49" spans="1:8">
      <c r="A49" s="4" t="s">
        <v>134</v>
      </c>
      <c r="B49" s="5" t="n">
        <v>-19752</v>
      </c>
      <c r="C49" s="5" t="n">
        <v>-7881</v>
      </c>
      <c r="D49" s="5" t="n">
        <v>-20988</v>
      </c>
      <c r="E49" s="5" t="n">
        <v>-12045</v>
      </c>
    </row>
    <row r="50" spans="1:8">
      <c r="A50" s="4" t="s">
        <v>332</v>
      </c>
      <c r="B50" s="6" t="n">
        <v>-92242</v>
      </c>
      <c r="C50" s="6" t="n">
        <v>-68446</v>
      </c>
      <c r="D50" s="6" t="n">
        <v>-92242</v>
      </c>
      <c r="E50" s="6" t="n">
        <v>-684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9</v>
      </c>
    </row>
    <row r="3" spans="1:3">
      <c r="A3" s="3" t="s">
        <v>340</v>
      </c>
    </row>
    <row r="4" spans="1:3">
      <c r="A4" s="4" t="s">
        <v>324</v>
      </c>
      <c r="B4" s="6" t="n">
        <v>-71254</v>
      </c>
      <c r="C4" s="6" t="n">
        <v>-56401</v>
      </c>
    </row>
    <row r="5" spans="1:3">
      <c r="A5" s="4" t="s">
        <v>341</v>
      </c>
      <c r="B5" s="5" t="n">
        <v>-20089</v>
      </c>
      <c r="C5" s="5" t="n">
        <v>-11188</v>
      </c>
    </row>
    <row r="6" spans="1:3">
      <c r="A6" s="4" t="s">
        <v>342</v>
      </c>
      <c r="B6" s="5" t="n">
        <v>-899</v>
      </c>
      <c r="C6" s="5" t="n">
        <v>-857</v>
      </c>
    </row>
    <row r="7" spans="1:3">
      <c r="A7" s="4" t="s">
        <v>332</v>
      </c>
      <c r="B7" s="5" t="n">
        <v>-92242</v>
      </c>
    </row>
    <row r="8" spans="1:3">
      <c r="A8" s="4" t="s">
        <v>343</v>
      </c>
    </row>
    <row r="9" spans="1:3">
      <c r="A9" s="3" t="s">
        <v>340</v>
      </c>
    </row>
    <row r="10" spans="1:3">
      <c r="A10" s="4" t="s">
        <v>324</v>
      </c>
      <c r="B10" s="5" t="n">
        <v>707</v>
      </c>
      <c r="C10" s="5" t="n">
        <v>863</v>
      </c>
    </row>
    <row r="11" spans="1:3">
      <c r="A11" s="4" t="s">
        <v>341</v>
      </c>
      <c r="B11" s="5" t="n">
        <v>-1363</v>
      </c>
      <c r="C11" s="5" t="n">
        <v>233</v>
      </c>
    </row>
    <row r="12" spans="1:3">
      <c r="A12" s="4" t="s">
        <v>342</v>
      </c>
      <c r="B12" s="5" t="n">
        <v>-584</v>
      </c>
      <c r="C12" s="5" t="n">
        <v>-434</v>
      </c>
    </row>
    <row r="13" spans="1:3">
      <c r="A13" s="4" t="s">
        <v>332</v>
      </c>
      <c r="B13" s="5" t="n">
        <v>-1240</v>
      </c>
      <c r="C13" s="5" t="n">
        <v>662</v>
      </c>
    </row>
    <row r="14" spans="1:3">
      <c r="A14" s="4" t="s">
        <v>124</v>
      </c>
    </row>
    <row r="15" spans="1:3">
      <c r="A15" s="3" t="s">
        <v>340</v>
      </c>
    </row>
    <row r="16" spans="1:3">
      <c r="A16" s="4" t="s">
        <v>324</v>
      </c>
      <c r="B16" s="5" t="n">
        <v>-74761</v>
      </c>
      <c r="C16" s="5" t="n">
        <v>-60566</v>
      </c>
    </row>
    <row r="17" spans="1:3">
      <c r="A17" s="4" t="s">
        <v>341</v>
      </c>
      <c r="B17" s="5" t="n">
        <v>-18510</v>
      </c>
      <c r="C17" s="5" t="n">
        <v>-11252</v>
      </c>
    </row>
    <row r="18" spans="1:3">
      <c r="A18" s="4" t="s">
        <v>342</v>
      </c>
      <c r="B18" s="5" t="n">
        <v>0</v>
      </c>
      <c r="C18" s="5" t="n">
        <v>0</v>
      </c>
    </row>
    <row r="19" spans="1:3">
      <c r="A19" s="4" t="s">
        <v>332</v>
      </c>
      <c r="B19" s="5" t="n">
        <v>-93271</v>
      </c>
      <c r="C19" s="5" t="n">
        <v>-71818</v>
      </c>
    </row>
    <row r="20" spans="1:3">
      <c r="A20" s="4" t="s">
        <v>344</v>
      </c>
    </row>
    <row r="21" spans="1:3">
      <c r="A21" s="3" t="s">
        <v>340</v>
      </c>
    </row>
    <row r="22" spans="1:3">
      <c r="A22" s="4" t="s">
        <v>324</v>
      </c>
      <c r="B22" s="5" t="n">
        <v>2800</v>
      </c>
      <c r="C22" s="5" t="n">
        <v>3302</v>
      </c>
    </row>
    <row r="23" spans="1:3">
      <c r="A23" s="4" t="s">
        <v>341</v>
      </c>
      <c r="B23" s="5" t="n">
        <v>-216</v>
      </c>
      <c r="C23" s="5" t="n">
        <v>-169</v>
      </c>
    </row>
    <row r="24" spans="1:3">
      <c r="A24" s="4" t="s">
        <v>342</v>
      </c>
      <c r="B24" s="5" t="n">
        <v>-315</v>
      </c>
      <c r="C24" s="5" t="n">
        <v>-423</v>
      </c>
    </row>
    <row r="25" spans="1:3">
      <c r="A25" s="4" t="s">
        <v>332</v>
      </c>
      <c r="B25" s="6" t="n">
        <v>2269</v>
      </c>
      <c r="C25" s="5" t="n">
        <v>2710</v>
      </c>
    </row>
    <row r="26" spans="1:3">
      <c r="A26" s="4" t="s">
        <v>345</v>
      </c>
    </row>
    <row r="27" spans="1:3">
      <c r="A27" s="3" t="s">
        <v>340</v>
      </c>
    </row>
    <row r="28" spans="1:3">
      <c r="A28" s="4" t="s">
        <v>332</v>
      </c>
      <c r="C28" s="6" t="n">
        <v>-684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98</v>
      </c>
      <c r="D1" s="2" t="s">
        <v>1</v>
      </c>
    </row>
    <row r="2" spans="1:5">
      <c r="B2" s="2" t="s">
        <v>2</v>
      </c>
      <c r="C2" s="2" t="s">
        <v>99</v>
      </c>
      <c r="D2" s="2" t="s">
        <v>2</v>
      </c>
      <c r="E2" s="2" t="s">
        <v>99</v>
      </c>
    </row>
    <row r="3" spans="1:5">
      <c r="A3" s="3" t="s">
        <v>190</v>
      </c>
    </row>
    <row r="4" spans="1:5">
      <c r="A4" s="4" t="s">
        <v>347</v>
      </c>
      <c r="B4" s="6" t="n">
        <v>6</v>
      </c>
      <c r="C4" s="6" t="n">
        <v>-38</v>
      </c>
      <c r="D4" s="6" t="n">
        <v>-24</v>
      </c>
      <c r="E4" s="6" t="n">
        <v>0</v>
      </c>
    </row>
    <row r="5" spans="1:5">
      <c r="A5" s="4" t="s">
        <v>348</v>
      </c>
      <c r="B5" s="5" t="n">
        <v>0</v>
      </c>
      <c r="C5" s="5" t="n">
        <v>0</v>
      </c>
      <c r="D5" s="5" t="n">
        <v>93</v>
      </c>
      <c r="E5" s="5" t="n">
        <v>0</v>
      </c>
    </row>
    <row r="6" spans="1:5">
      <c r="A6" s="4" t="s">
        <v>349</v>
      </c>
      <c r="B6" s="5" t="n">
        <v>-173</v>
      </c>
      <c r="C6" s="5" t="n">
        <v>-386</v>
      </c>
      <c r="D6" s="5" t="n">
        <v>-127</v>
      </c>
      <c r="E6" s="5" t="n">
        <v>-610</v>
      </c>
    </row>
    <row r="7" spans="1:5">
      <c r="A7" s="4" t="s">
        <v>350</v>
      </c>
      <c r="B7" s="6" t="n">
        <v>-179</v>
      </c>
      <c r="C7" s="6" t="n">
        <v>-348</v>
      </c>
      <c r="D7" s="6" t="n">
        <v>-10</v>
      </c>
      <c r="E7" s="6" t="n">
        <v>-6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51</v>
      </c>
      <c r="B1" s="2" t="s">
        <v>98</v>
      </c>
      <c r="C1" s="2" t="s">
        <v>1</v>
      </c>
    </row>
    <row r="2" spans="1:4">
      <c r="B2" s="2" t="s">
        <v>2</v>
      </c>
      <c r="C2" s="2" t="s">
        <v>2</v>
      </c>
      <c r="D2" s="2" t="s">
        <v>59</v>
      </c>
    </row>
    <row r="3" spans="1:4">
      <c r="A3" s="3" t="s">
        <v>194</v>
      </c>
    </row>
    <row r="4" spans="1:4">
      <c r="A4" s="4" t="s">
        <v>352</v>
      </c>
      <c r="B4" s="6" t="n">
        <v>2771000</v>
      </c>
      <c r="C4" s="6" t="n">
        <v>2771000</v>
      </c>
      <c r="D4" s="6" t="n">
        <v>2782000</v>
      </c>
    </row>
    <row r="5" spans="1:4">
      <c r="A5" s="4" t="s">
        <v>353</v>
      </c>
      <c r="B5" s="6" t="n">
        <v>317000</v>
      </c>
      <c r="C5" s="6" t="n">
        <v>94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265943</v>
      </c>
      <c r="C3" s="6" t="n">
        <v>289745</v>
      </c>
      <c r="D3" s="6" t="n">
        <v>829555</v>
      </c>
      <c r="E3" s="6" t="n">
        <v>865367</v>
      </c>
    </row>
    <row r="4" spans="1:5">
      <c r="A4" s="4" t="s">
        <v>101</v>
      </c>
      <c r="B4" s="5" t="n">
        <v>136416</v>
      </c>
      <c r="C4" s="5" t="n">
        <v>143996</v>
      </c>
      <c r="D4" s="5" t="n">
        <v>419496</v>
      </c>
      <c r="E4" s="5" t="n">
        <v>433269</v>
      </c>
    </row>
    <row r="5" spans="1:5">
      <c r="A5" s="4" t="s">
        <v>102</v>
      </c>
      <c r="B5" s="5" t="n">
        <v>129527</v>
      </c>
      <c r="C5" s="5" t="n">
        <v>145749</v>
      </c>
      <c r="D5" s="5" t="n">
        <v>410059</v>
      </c>
      <c r="E5" s="5" t="n">
        <v>432098</v>
      </c>
    </row>
    <row r="6" spans="1:5">
      <c r="A6" s="3" t="s">
        <v>103</v>
      </c>
    </row>
    <row r="7" spans="1:5">
      <c r="A7" s="4" t="s">
        <v>104</v>
      </c>
      <c r="B7" s="5" t="n">
        <v>9814</v>
      </c>
      <c r="C7" s="5" t="n">
        <v>11437</v>
      </c>
      <c r="D7" s="5" t="n">
        <v>31298</v>
      </c>
      <c r="E7" s="5" t="n">
        <v>33837</v>
      </c>
    </row>
    <row r="8" spans="1:5">
      <c r="A8" s="4" t="s">
        <v>105</v>
      </c>
      <c r="B8" s="5" t="n">
        <v>83223</v>
      </c>
      <c r="C8" s="5" t="n">
        <v>94691</v>
      </c>
      <c r="D8" s="5" t="n">
        <v>260136</v>
      </c>
      <c r="E8" s="5" t="n">
        <v>281988</v>
      </c>
    </row>
    <row r="9" spans="1:5">
      <c r="A9" s="4" t="s">
        <v>106</v>
      </c>
      <c r="B9" s="5" t="n">
        <v>13821</v>
      </c>
      <c r="C9" s="5" t="n">
        <v>0</v>
      </c>
      <c r="D9" s="5" t="n">
        <v>13821</v>
      </c>
      <c r="E9" s="5" t="n">
        <v>0</v>
      </c>
    </row>
    <row r="10" spans="1:5">
      <c r="A10" s="4" t="s">
        <v>107</v>
      </c>
      <c r="B10" s="5" t="n">
        <v>106858</v>
      </c>
      <c r="C10" s="5" t="n">
        <v>106128</v>
      </c>
      <c r="D10" s="5" t="n">
        <v>305255</v>
      </c>
      <c r="E10" s="5" t="n">
        <v>315825</v>
      </c>
    </row>
    <row r="11" spans="1:5">
      <c r="A11" s="4" t="s">
        <v>108</v>
      </c>
      <c r="B11" s="5" t="n">
        <v>22669</v>
      </c>
      <c r="C11" s="5" t="n">
        <v>39621</v>
      </c>
      <c r="D11" s="5" t="n">
        <v>104804</v>
      </c>
      <c r="E11" s="5" t="n">
        <v>116273</v>
      </c>
    </row>
    <row r="12" spans="1:5">
      <c r="A12" s="3" t="s">
        <v>109</v>
      </c>
    </row>
    <row r="13" spans="1:5">
      <c r="A13" s="4" t="s">
        <v>110</v>
      </c>
      <c r="B13" s="5" t="n">
        <v>112</v>
      </c>
      <c r="C13" s="5" t="n">
        <v>2065</v>
      </c>
      <c r="D13" s="5" t="n">
        <v>3252</v>
      </c>
      <c r="E13" s="5" t="n">
        <v>3425</v>
      </c>
    </row>
    <row r="14" spans="1:5">
      <c r="A14" s="4" t="s">
        <v>111</v>
      </c>
      <c r="B14" s="5" t="n">
        <v>-628</v>
      </c>
      <c r="C14" s="5" t="n">
        <v>-708</v>
      </c>
      <c r="D14" s="5" t="n">
        <v>-1976</v>
      </c>
      <c r="E14" s="5" t="n">
        <v>-2137</v>
      </c>
    </row>
    <row r="15" spans="1:5">
      <c r="A15" s="4" t="s">
        <v>112</v>
      </c>
      <c r="B15" s="5" t="n">
        <v>22153</v>
      </c>
      <c r="C15" s="5" t="n">
        <v>40978</v>
      </c>
      <c r="D15" s="5" t="n">
        <v>106080</v>
      </c>
      <c r="E15" s="5" t="n">
        <v>117561</v>
      </c>
    </row>
    <row r="16" spans="1:5">
      <c r="A16" s="4" t="s">
        <v>113</v>
      </c>
      <c r="B16" s="5" t="n">
        <v>8520</v>
      </c>
      <c r="C16" s="5" t="n">
        <v>6197</v>
      </c>
      <c r="D16" s="5" t="n">
        <v>21396</v>
      </c>
      <c r="E16" s="5" t="n">
        <v>22916</v>
      </c>
    </row>
    <row r="17" spans="1:5">
      <c r="A17" s="4" t="s">
        <v>114</v>
      </c>
      <c r="B17" s="6" t="n">
        <v>13633</v>
      </c>
      <c r="C17" s="6" t="n">
        <v>34781</v>
      </c>
      <c r="D17" s="6" t="n">
        <v>84684</v>
      </c>
      <c r="E17" s="6" t="n">
        <v>94645</v>
      </c>
    </row>
    <row r="18" spans="1:5">
      <c r="A18" s="3" t="s">
        <v>115</v>
      </c>
    </row>
    <row r="19" spans="1:5">
      <c r="A19" s="4" t="s">
        <v>116</v>
      </c>
      <c r="B19" s="5" t="n">
        <v>52607</v>
      </c>
      <c r="C19" s="5" t="n">
        <v>52766</v>
      </c>
      <c r="D19" s="5" t="n">
        <v>53023</v>
      </c>
      <c r="E19" s="5" t="n">
        <v>52499</v>
      </c>
    </row>
    <row r="20" spans="1:5">
      <c r="A20" s="4" t="s">
        <v>117</v>
      </c>
      <c r="B20" s="5" t="n">
        <v>52972</v>
      </c>
      <c r="C20" s="5" t="n">
        <v>53480</v>
      </c>
      <c r="D20" s="5" t="n">
        <v>53512</v>
      </c>
      <c r="E20" s="5" t="n">
        <v>53215</v>
      </c>
    </row>
    <row r="21" spans="1:5">
      <c r="A21" s="4" t="s">
        <v>55</v>
      </c>
    </row>
    <row r="22" spans="1:5">
      <c r="A22" s="3" t="s">
        <v>118</v>
      </c>
    </row>
    <row r="23" spans="1:5">
      <c r="A23" s="4" t="s">
        <v>119</v>
      </c>
      <c r="B23" s="7" t="n">
        <v>0.26</v>
      </c>
      <c r="C23" s="7" t="n">
        <v>0.66</v>
      </c>
      <c r="D23" s="7" t="n">
        <v>1.6</v>
      </c>
      <c r="E23" s="7" t="n">
        <v>1.8</v>
      </c>
    </row>
    <row r="24" spans="1:5">
      <c r="A24" s="4" t="s">
        <v>120</v>
      </c>
      <c r="B24" s="8" t="n">
        <v>0.26</v>
      </c>
      <c r="C24" s="8" t="n">
        <v>0.65</v>
      </c>
      <c r="D24" s="8" t="n">
        <v>1.58</v>
      </c>
      <c r="E24" s="8" t="n">
        <v>1.78</v>
      </c>
    </row>
    <row r="25" spans="1:5">
      <c r="A25" s="4" t="s">
        <v>121</v>
      </c>
      <c r="B25" s="8" t="n">
        <v>0.22</v>
      </c>
      <c r="C25" s="8" t="n">
        <v>0.21</v>
      </c>
      <c r="D25" s="8" t="n">
        <v>0.65</v>
      </c>
      <c r="E25" s="8" t="n">
        <v>0.64</v>
      </c>
    </row>
    <row r="26" spans="1:5">
      <c r="A26" s="4" t="s">
        <v>57</v>
      </c>
    </row>
    <row r="27" spans="1:5">
      <c r="A27" s="3" t="s">
        <v>118</v>
      </c>
    </row>
    <row r="28" spans="1:5">
      <c r="A28" s="4" t="s">
        <v>119</v>
      </c>
      <c r="B28" s="8" t="n">
        <v>0.26</v>
      </c>
      <c r="C28" s="8" t="n">
        <v>0.66</v>
      </c>
      <c r="D28" s="8" t="n">
        <v>1.58</v>
      </c>
      <c r="E28" s="8" t="n">
        <v>1.79</v>
      </c>
    </row>
    <row r="29" spans="1:5">
      <c r="A29" s="4" t="s">
        <v>120</v>
      </c>
      <c r="B29" s="8" t="n">
        <v>0.26</v>
      </c>
      <c r="C29" s="8" t="n">
        <v>0.65</v>
      </c>
      <c r="D29" s="8" t="n">
        <v>1.57</v>
      </c>
      <c r="E29" s="8" t="n">
        <v>1.76</v>
      </c>
    </row>
    <row r="30" spans="1:5">
      <c r="A30" s="4" t="s">
        <v>121</v>
      </c>
      <c r="B30" s="7" t="n">
        <v>0.22</v>
      </c>
      <c r="C30" s="7" t="n">
        <v>0.21</v>
      </c>
      <c r="D30" s="7" t="n">
        <v>0.64</v>
      </c>
      <c r="E30" s="7"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98</v>
      </c>
      <c r="D1" s="2" t="s">
        <v>1</v>
      </c>
    </row>
    <row r="2" spans="1:5">
      <c r="B2" s="2" t="s">
        <v>2</v>
      </c>
      <c r="C2" s="2" t="s">
        <v>99</v>
      </c>
      <c r="D2" s="2" t="s">
        <v>2</v>
      </c>
      <c r="E2" s="2" t="s">
        <v>99</v>
      </c>
    </row>
    <row r="3" spans="1:5">
      <c r="A3" s="3" t="s">
        <v>355</v>
      </c>
    </row>
    <row r="4" spans="1:5">
      <c r="A4" s="4" t="s">
        <v>100</v>
      </c>
      <c r="B4" s="6" t="n">
        <v>265943</v>
      </c>
      <c r="C4" s="6" t="n">
        <v>289745</v>
      </c>
      <c r="D4" s="6" t="n">
        <v>829555</v>
      </c>
      <c r="E4" s="6" t="n">
        <v>865367</v>
      </c>
    </row>
    <row r="5" spans="1:5">
      <c r="A5" s="4" t="s">
        <v>356</v>
      </c>
    </row>
    <row r="6" spans="1:5">
      <c r="A6" s="3" t="s">
        <v>355</v>
      </c>
    </row>
    <row r="7" spans="1:5">
      <c r="A7" s="4" t="s">
        <v>100</v>
      </c>
      <c r="B7" s="5" t="n">
        <v>152625</v>
      </c>
      <c r="C7" s="5" t="n">
        <v>169335</v>
      </c>
      <c r="D7" s="5" t="n">
        <v>487835</v>
      </c>
      <c r="E7" s="5" t="n">
        <v>502532</v>
      </c>
    </row>
    <row r="8" spans="1:5">
      <c r="A8" s="4" t="s">
        <v>357</v>
      </c>
    </row>
    <row r="9" spans="1:5">
      <c r="A9" s="3" t="s">
        <v>355</v>
      </c>
    </row>
    <row r="10" spans="1:5">
      <c r="A10" s="4" t="s">
        <v>100</v>
      </c>
      <c r="B10" s="5" t="n">
        <v>78750</v>
      </c>
      <c r="C10" s="5" t="n">
        <v>87356</v>
      </c>
      <c r="D10" s="5" t="n">
        <v>240478</v>
      </c>
      <c r="E10" s="5" t="n">
        <v>258910</v>
      </c>
    </row>
    <row r="11" spans="1:5">
      <c r="A11" s="4" t="s">
        <v>358</v>
      </c>
    </row>
    <row r="12" spans="1:5">
      <c r="A12" s="3" t="s">
        <v>355</v>
      </c>
    </row>
    <row r="13" spans="1:5">
      <c r="A13" s="4" t="s">
        <v>100</v>
      </c>
      <c r="B13" s="5" t="n">
        <v>34568</v>
      </c>
      <c r="C13" s="5" t="n">
        <v>33054</v>
      </c>
      <c r="D13" s="5" t="n">
        <v>101242</v>
      </c>
      <c r="E13" s="5" t="n">
        <v>103925</v>
      </c>
    </row>
    <row r="14" spans="1:5">
      <c r="A14" s="4" t="s">
        <v>300</v>
      </c>
    </row>
    <row r="15" spans="1:5">
      <c r="A15" s="3" t="s">
        <v>355</v>
      </c>
    </row>
    <row r="16" spans="1:5">
      <c r="A16" s="4" t="s">
        <v>100</v>
      </c>
      <c r="B16" s="5" t="n">
        <v>193169</v>
      </c>
      <c r="C16" s="5" t="n">
        <v>213979</v>
      </c>
      <c r="D16" s="5" t="n">
        <v>613518</v>
      </c>
      <c r="E16" s="5" t="n">
        <v>641283</v>
      </c>
    </row>
    <row r="17" spans="1:5">
      <c r="A17" s="4" t="s">
        <v>359</v>
      </c>
    </row>
    <row r="18" spans="1:5">
      <c r="A18" s="3" t="s">
        <v>355</v>
      </c>
    </row>
    <row r="19" spans="1:5">
      <c r="A19" s="4" t="s">
        <v>100</v>
      </c>
      <c r="B19" s="5" t="n">
        <v>131169</v>
      </c>
      <c r="C19" s="5" t="n">
        <v>143557</v>
      </c>
      <c r="D19" s="5" t="n">
        <v>418440</v>
      </c>
      <c r="E19" s="5" t="n">
        <v>427671</v>
      </c>
    </row>
    <row r="20" spans="1:5">
      <c r="A20" s="4" t="s">
        <v>360</v>
      </c>
    </row>
    <row r="21" spans="1:5">
      <c r="A21" s="3" t="s">
        <v>355</v>
      </c>
    </row>
    <row r="22" spans="1:5">
      <c r="A22" s="4" t="s">
        <v>100</v>
      </c>
      <c r="B22" s="5" t="n">
        <v>41183</v>
      </c>
      <c r="C22" s="5" t="n">
        <v>48984</v>
      </c>
      <c r="D22" s="5" t="n">
        <v>129884</v>
      </c>
      <c r="E22" s="5" t="n">
        <v>145094</v>
      </c>
    </row>
    <row r="23" spans="1:5">
      <c r="A23" s="4" t="s">
        <v>361</v>
      </c>
    </row>
    <row r="24" spans="1:5">
      <c r="A24" s="3" t="s">
        <v>355</v>
      </c>
    </row>
    <row r="25" spans="1:5">
      <c r="A25" s="4" t="s">
        <v>100</v>
      </c>
      <c r="B25" s="5" t="n">
        <v>20817</v>
      </c>
      <c r="C25" s="5" t="n">
        <v>21438</v>
      </c>
      <c r="D25" s="5" t="n">
        <v>65194</v>
      </c>
      <c r="E25" s="5" t="n">
        <v>68518</v>
      </c>
    </row>
    <row r="26" spans="1:5">
      <c r="A26" s="4" t="s">
        <v>301</v>
      </c>
    </row>
    <row r="27" spans="1:5">
      <c r="A27" s="3" t="s">
        <v>355</v>
      </c>
    </row>
    <row r="28" spans="1:5">
      <c r="A28" s="4" t="s">
        <v>100</v>
      </c>
      <c r="B28" s="5" t="n">
        <v>72774</v>
      </c>
      <c r="C28" s="5" t="n">
        <v>75766</v>
      </c>
      <c r="D28" s="5" t="n">
        <v>216037</v>
      </c>
      <c r="E28" s="5" t="n">
        <v>224084</v>
      </c>
    </row>
    <row r="29" spans="1:5">
      <c r="A29" s="4" t="s">
        <v>362</v>
      </c>
    </row>
    <row r="30" spans="1:5">
      <c r="A30" s="3" t="s">
        <v>355</v>
      </c>
    </row>
    <row r="31" spans="1:5">
      <c r="A31" s="4" t="s">
        <v>100</v>
      </c>
      <c r="B31" s="5" t="n">
        <v>21456</v>
      </c>
      <c r="C31" s="5" t="n">
        <v>25778</v>
      </c>
      <c r="D31" s="5" t="n">
        <v>69395</v>
      </c>
      <c r="E31" s="5" t="n">
        <v>74861</v>
      </c>
    </row>
    <row r="32" spans="1:5">
      <c r="A32" s="4" t="s">
        <v>363</v>
      </c>
    </row>
    <row r="33" spans="1:5">
      <c r="A33" s="3" t="s">
        <v>355</v>
      </c>
    </row>
    <row r="34" spans="1:5">
      <c r="A34" s="4" t="s">
        <v>100</v>
      </c>
      <c r="B34" s="5" t="n">
        <v>37567</v>
      </c>
      <c r="C34" s="5" t="n">
        <v>38372</v>
      </c>
      <c r="D34" s="5" t="n">
        <v>110594</v>
      </c>
      <c r="E34" s="5" t="n">
        <v>113816</v>
      </c>
    </row>
    <row r="35" spans="1:5">
      <c r="A35" s="4" t="s">
        <v>364</v>
      </c>
    </row>
    <row r="36" spans="1:5">
      <c r="A36" s="3" t="s">
        <v>355</v>
      </c>
    </row>
    <row r="37" spans="1:5">
      <c r="A37" s="4" t="s">
        <v>100</v>
      </c>
      <c r="B37" s="6" t="n">
        <v>13751</v>
      </c>
      <c r="C37" s="6" t="n">
        <v>11616</v>
      </c>
      <c r="D37" s="6" t="n">
        <v>36048</v>
      </c>
      <c r="E37" s="6" t="n">
        <v>354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5</v>
      </c>
      <c r="B1" s="2" t="s">
        <v>98</v>
      </c>
      <c r="D1" s="2" t="s">
        <v>1</v>
      </c>
    </row>
    <row r="2" spans="1:5">
      <c r="B2" s="2" t="s">
        <v>2</v>
      </c>
      <c r="C2" s="2" t="s">
        <v>99</v>
      </c>
      <c r="D2" s="2" t="s">
        <v>2</v>
      </c>
      <c r="E2" s="2" t="s">
        <v>99</v>
      </c>
    </row>
    <row r="3" spans="1:5">
      <c r="A3" s="3" t="s">
        <v>244</v>
      </c>
    </row>
    <row r="4" spans="1:5">
      <c r="A4" s="4" t="s">
        <v>366</v>
      </c>
      <c r="B4" s="6" t="n">
        <v>40780</v>
      </c>
      <c r="C4" s="6" t="n">
        <v>45991</v>
      </c>
      <c r="D4" s="6" t="n">
        <v>134490</v>
      </c>
      <c r="E4" s="6" t="n">
        <v>135612</v>
      </c>
    </row>
    <row r="5" spans="1:5">
      <c r="A5" s="4" t="s">
        <v>106</v>
      </c>
      <c r="B5" s="5" t="n">
        <v>-13821</v>
      </c>
      <c r="C5" s="5" t="n">
        <v>0</v>
      </c>
      <c r="D5" s="5" t="n">
        <v>-13821</v>
      </c>
      <c r="E5" s="5" t="n">
        <v>0</v>
      </c>
    </row>
    <row r="6" spans="1:5">
      <c r="A6" s="4" t="s">
        <v>300</v>
      </c>
    </row>
    <row r="7" spans="1:5">
      <c r="A7" s="3" t="s">
        <v>244</v>
      </c>
    </row>
    <row r="8" spans="1:5">
      <c r="A8" s="4" t="s">
        <v>366</v>
      </c>
      <c r="B8" s="5" t="n">
        <v>36401</v>
      </c>
      <c r="C8" s="5" t="n">
        <v>39892</v>
      </c>
      <c r="D8" s="5" t="n">
        <v>119499</v>
      </c>
      <c r="E8" s="5" t="n">
        <v>119311</v>
      </c>
    </row>
    <row r="9" spans="1:5">
      <c r="A9" s="4" t="s">
        <v>106</v>
      </c>
      <c r="B9" s="5" t="n">
        <v>-2792</v>
      </c>
    </row>
    <row r="10" spans="1:5">
      <c r="A10" s="4" t="s">
        <v>301</v>
      </c>
    </row>
    <row r="11" spans="1:5">
      <c r="A11" s="3" t="s">
        <v>244</v>
      </c>
    </row>
    <row r="12" spans="1:5">
      <c r="A12" s="4" t="s">
        <v>366</v>
      </c>
      <c r="B12" s="5" t="n">
        <v>4379</v>
      </c>
      <c r="C12" s="6" t="n">
        <v>6099</v>
      </c>
      <c r="D12" s="6" t="n">
        <v>14991</v>
      </c>
      <c r="E12" s="6" t="n">
        <v>16301</v>
      </c>
    </row>
    <row r="13" spans="1:5">
      <c r="A13" s="4" t="s">
        <v>106</v>
      </c>
      <c r="B13" s="6" t="n">
        <v>-110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98</v>
      </c>
      <c r="D1" s="2" t="s">
        <v>1</v>
      </c>
    </row>
    <row r="2" spans="1:5">
      <c r="B2" s="2" t="s">
        <v>2</v>
      </c>
      <c r="C2" s="2" t="s">
        <v>99</v>
      </c>
      <c r="D2" s="2" t="s">
        <v>2</v>
      </c>
      <c r="E2" s="2" t="s">
        <v>99</v>
      </c>
    </row>
    <row r="3" spans="1:5">
      <c r="A3" s="3" t="s">
        <v>368</v>
      </c>
    </row>
    <row r="4" spans="1:5">
      <c r="A4" s="4" t="s">
        <v>366</v>
      </c>
      <c r="B4" s="6" t="n">
        <v>40780</v>
      </c>
      <c r="C4" s="6" t="n">
        <v>45991</v>
      </c>
      <c r="D4" s="6" t="n">
        <v>134490</v>
      </c>
      <c r="E4" s="6" t="n">
        <v>135612</v>
      </c>
    </row>
    <row r="5" spans="1:5">
      <c r="A5" s="3" t="s">
        <v>369</v>
      </c>
    </row>
    <row r="6" spans="1:5">
      <c r="A6" s="4" t="s">
        <v>370</v>
      </c>
      <c r="B6" s="5" t="n">
        <v>-4290</v>
      </c>
      <c r="C6" s="5" t="n">
        <v>-6370</v>
      </c>
      <c r="D6" s="5" t="n">
        <v>-15865</v>
      </c>
      <c r="E6" s="5" t="n">
        <v>-19339</v>
      </c>
    </row>
    <row r="7" spans="1:5">
      <c r="A7" s="4" t="s">
        <v>106</v>
      </c>
      <c r="B7" s="5" t="n">
        <v>-13821</v>
      </c>
      <c r="C7" s="5" t="n">
        <v>0</v>
      </c>
      <c r="D7" s="5" t="n">
        <v>-13821</v>
      </c>
      <c r="E7" s="5" t="n">
        <v>0</v>
      </c>
    </row>
    <row r="8" spans="1:5">
      <c r="A8" s="4" t="s">
        <v>110</v>
      </c>
      <c r="B8" s="5" t="n">
        <v>112</v>
      </c>
      <c r="C8" s="5" t="n">
        <v>2065</v>
      </c>
      <c r="D8" s="5" t="n">
        <v>3252</v>
      </c>
      <c r="E8" s="5" t="n">
        <v>3425</v>
      </c>
    </row>
    <row r="9" spans="1:5">
      <c r="A9" s="4" t="s">
        <v>111</v>
      </c>
      <c r="B9" s="5" t="n">
        <v>-628</v>
      </c>
      <c r="C9" s="5" t="n">
        <v>-708</v>
      </c>
      <c r="D9" s="5" t="n">
        <v>-1976</v>
      </c>
      <c r="E9" s="5" t="n">
        <v>-2137</v>
      </c>
    </row>
    <row r="10" spans="1:5">
      <c r="A10" s="4" t="s">
        <v>112</v>
      </c>
      <c r="B10" s="5" t="n">
        <v>22153</v>
      </c>
      <c r="C10" s="5" t="n">
        <v>40978</v>
      </c>
      <c r="D10" s="5" t="n">
        <v>106080</v>
      </c>
      <c r="E10" s="5" t="n">
        <v>117561</v>
      </c>
    </row>
    <row r="11" spans="1:5">
      <c r="A11" s="4" t="s">
        <v>106</v>
      </c>
      <c r="B11" s="5" t="n">
        <v>13821</v>
      </c>
      <c r="C11" s="5" t="n">
        <v>0</v>
      </c>
      <c r="D11" s="5" t="n">
        <v>13821</v>
      </c>
      <c r="E11" s="5" t="n">
        <v>0</v>
      </c>
    </row>
    <row r="12" spans="1:5">
      <c r="A12" s="4" t="s">
        <v>301</v>
      </c>
    </row>
    <row r="13" spans="1:5">
      <c r="A13" s="3" t="s">
        <v>368</v>
      </c>
    </row>
    <row r="14" spans="1:5">
      <c r="A14" s="4" t="s">
        <v>366</v>
      </c>
      <c r="B14" s="5" t="n">
        <v>4379</v>
      </c>
      <c r="C14" s="5" t="n">
        <v>6099</v>
      </c>
      <c r="D14" s="5" t="n">
        <v>14991</v>
      </c>
      <c r="E14" s="5" t="n">
        <v>16301</v>
      </c>
    </row>
    <row r="15" spans="1:5">
      <c r="A15" s="3" t="s">
        <v>369</v>
      </c>
    </row>
    <row r="16" spans="1:5">
      <c r="A16" s="4" t="s">
        <v>106</v>
      </c>
      <c r="B16" s="5" t="n">
        <v>-11029</v>
      </c>
    </row>
    <row r="17" spans="1:5">
      <c r="A17" s="4" t="s">
        <v>106</v>
      </c>
      <c r="B17" s="5" t="n">
        <v>11029</v>
      </c>
    </row>
    <row r="18" spans="1:5">
      <c r="A18" s="4" t="s">
        <v>300</v>
      </c>
    </row>
    <row r="19" spans="1:5">
      <c r="A19" s="3" t="s">
        <v>368</v>
      </c>
    </row>
    <row r="20" spans="1:5">
      <c r="A20" s="4" t="s">
        <v>366</v>
      </c>
      <c r="B20" s="5" t="n">
        <v>36401</v>
      </c>
      <c r="C20" s="6" t="n">
        <v>39892</v>
      </c>
      <c r="D20" s="6" t="n">
        <v>119499</v>
      </c>
      <c r="E20" s="6" t="n">
        <v>119311</v>
      </c>
    </row>
    <row r="21" spans="1:5">
      <c r="A21" s="3" t="s">
        <v>369</v>
      </c>
    </row>
    <row r="22" spans="1:5">
      <c r="A22" s="4" t="s">
        <v>106</v>
      </c>
      <c r="B22" s="5" t="n">
        <v>-2792</v>
      </c>
    </row>
    <row r="23" spans="1:5">
      <c r="A23" s="4" t="s">
        <v>106</v>
      </c>
      <c r="B23" s="6" t="n">
        <v>2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8</v>
      </c>
      <c r="D1" s="2" t="s">
        <v>1</v>
      </c>
    </row>
    <row r="2" spans="1:5">
      <c r="B2" s="2" t="s">
        <v>2</v>
      </c>
      <c r="C2" s="2" t="s">
        <v>99</v>
      </c>
      <c r="D2" s="2" t="s">
        <v>2</v>
      </c>
      <c r="E2" s="2" t="s">
        <v>99</v>
      </c>
    </row>
    <row r="3" spans="1:5">
      <c r="A3" s="3" t="s">
        <v>372</v>
      </c>
    </row>
    <row r="4" spans="1:5">
      <c r="A4" s="4" t="s">
        <v>114</v>
      </c>
      <c r="B4" s="6" t="n">
        <v>13633</v>
      </c>
      <c r="C4" s="6" t="n">
        <v>34781</v>
      </c>
      <c r="D4" s="6" t="n">
        <v>84684</v>
      </c>
      <c r="E4" s="6" t="n">
        <v>94645</v>
      </c>
    </row>
    <row r="5" spans="1:5">
      <c r="A5" s="4" t="s">
        <v>373</v>
      </c>
      <c r="B5" s="5" t="n">
        <v>52607</v>
      </c>
      <c r="C5" s="5" t="n">
        <v>52766</v>
      </c>
      <c r="D5" s="5" t="n">
        <v>53023</v>
      </c>
      <c r="E5" s="5" t="n">
        <v>52499</v>
      </c>
    </row>
    <row r="6" spans="1:5">
      <c r="A6" s="4" t="s">
        <v>374</v>
      </c>
      <c r="B6" s="5" t="n">
        <v>365</v>
      </c>
      <c r="C6" s="5" t="n">
        <v>714</v>
      </c>
      <c r="D6" s="5" t="n">
        <v>489</v>
      </c>
      <c r="E6" s="5" t="n">
        <v>716</v>
      </c>
    </row>
    <row r="7" spans="1:5">
      <c r="A7" s="4" t="s">
        <v>375</v>
      </c>
      <c r="B7" s="5" t="n">
        <v>52972</v>
      </c>
      <c r="C7" s="5" t="n">
        <v>53480</v>
      </c>
      <c r="D7" s="5" t="n">
        <v>53512</v>
      </c>
      <c r="E7" s="5" t="n">
        <v>53215</v>
      </c>
    </row>
    <row r="8" spans="1:5">
      <c r="A8" s="4" t="s">
        <v>55</v>
      </c>
    </row>
    <row r="9" spans="1:5">
      <c r="A9" s="3" t="s">
        <v>372</v>
      </c>
    </row>
    <row r="10" spans="1:5">
      <c r="A10" s="4" t="s">
        <v>119</v>
      </c>
      <c r="B10" s="7" t="n">
        <v>0.26</v>
      </c>
      <c r="C10" s="7" t="n">
        <v>0.66</v>
      </c>
      <c r="D10" s="7" t="n">
        <v>1.6</v>
      </c>
      <c r="E10" s="7" t="n">
        <v>1.8</v>
      </c>
    </row>
    <row r="11" spans="1:5">
      <c r="A11" s="4" t="s">
        <v>120</v>
      </c>
      <c r="B11" s="7" t="n">
        <v>0.26</v>
      </c>
      <c r="C11" s="7" t="n">
        <v>0.65</v>
      </c>
      <c r="D11" s="7" t="n">
        <v>1.58</v>
      </c>
      <c r="E11" s="7" t="n">
        <v>1.78</v>
      </c>
    </row>
    <row r="12" spans="1:5">
      <c r="A12" s="4" t="s">
        <v>57</v>
      </c>
    </row>
    <row r="13" spans="1:5">
      <c r="A13" s="3" t="s">
        <v>372</v>
      </c>
    </row>
    <row r="14" spans="1:5">
      <c r="A14" s="4" t="s">
        <v>376</v>
      </c>
      <c r="B14" s="6" t="n">
        <v>0</v>
      </c>
      <c r="C14" s="6" t="n">
        <v>0</v>
      </c>
      <c r="D14" s="6" t="n">
        <v>828</v>
      </c>
      <c r="E14" s="6" t="n">
        <v>815</v>
      </c>
    </row>
    <row r="15" spans="1:5">
      <c r="A15" s="4" t="s">
        <v>377</v>
      </c>
      <c r="B15" s="5" t="n">
        <v>0</v>
      </c>
      <c r="C15" s="5" t="n">
        <v>0</v>
      </c>
      <c r="D15" s="5" t="n">
        <v>10</v>
      </c>
      <c r="E15" s="5" t="n">
        <v>-13</v>
      </c>
    </row>
    <row r="16" spans="1:5">
      <c r="A16" s="4" t="s">
        <v>378</v>
      </c>
      <c r="B16" s="6" t="n">
        <v>13633</v>
      </c>
      <c r="C16" s="6" t="n">
        <v>34781</v>
      </c>
      <c r="D16" s="6" t="n">
        <v>83846</v>
      </c>
      <c r="E16" s="6" t="n">
        <v>93817</v>
      </c>
    </row>
    <row r="17" spans="1:5">
      <c r="A17" s="4" t="s">
        <v>119</v>
      </c>
      <c r="B17" s="7" t="n">
        <v>0.26</v>
      </c>
      <c r="C17" s="7" t="n">
        <v>0.66</v>
      </c>
      <c r="D17" s="7" t="n">
        <v>1.58</v>
      </c>
      <c r="E17" s="7" t="n">
        <v>1.79</v>
      </c>
    </row>
    <row r="18" spans="1:5">
      <c r="A18" s="4" t="s">
        <v>120</v>
      </c>
      <c r="B18" s="7" t="n">
        <v>0.26</v>
      </c>
      <c r="C18" s="7" t="n">
        <v>0.65</v>
      </c>
      <c r="D18" s="7" t="n">
        <v>1.57</v>
      </c>
      <c r="E18" s="7" t="n">
        <v>1.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98</v>
      </c>
      <c r="D1" s="2" t="s">
        <v>1</v>
      </c>
    </row>
    <row r="2" spans="1:5">
      <c r="B2" s="2" t="s">
        <v>2</v>
      </c>
      <c r="C2" s="2" t="s">
        <v>99</v>
      </c>
      <c r="D2" s="2" t="s">
        <v>2</v>
      </c>
      <c r="E2" s="2" t="s">
        <v>99</v>
      </c>
    </row>
    <row r="3" spans="1:5">
      <c r="A3" s="4" t="s">
        <v>55</v>
      </c>
    </row>
    <row r="4" spans="1:5">
      <c r="A4" s="3" t="s">
        <v>372</v>
      </c>
    </row>
    <row r="5" spans="1:5">
      <c r="A5" s="4" t="s">
        <v>380</v>
      </c>
      <c r="B5" s="5" t="n">
        <v>488932</v>
      </c>
      <c r="C5" s="5" t="n">
        <v>269606</v>
      </c>
      <c r="D5" s="5" t="n">
        <v>353752</v>
      </c>
      <c r="E5" s="5" t="n">
        <v>4074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9</v>
      </c>
    </row>
    <row r="2" spans="1:3">
      <c r="A2" s="3" t="s">
        <v>382</v>
      </c>
    </row>
    <row r="3" spans="1:3">
      <c r="A3" s="4" t="s">
        <v>82</v>
      </c>
      <c r="B3" s="6" t="n">
        <v>48927</v>
      </c>
      <c r="C3" s="6" t="n">
        <v>50166</v>
      </c>
    </row>
    <row r="4" spans="1:3">
      <c r="A4" s="4" t="s">
        <v>383</v>
      </c>
      <c r="B4" s="5" t="n">
        <v>48988</v>
      </c>
      <c r="C4" s="5" t="n">
        <v>51566</v>
      </c>
    </row>
    <row r="5" spans="1:3">
      <c r="A5" s="4" t="s">
        <v>384</v>
      </c>
    </row>
    <row r="6" spans="1:3">
      <c r="A6" s="3" t="s">
        <v>382</v>
      </c>
    </row>
    <row r="7" spans="1:3">
      <c r="A7" s="4" t="s">
        <v>385</v>
      </c>
      <c r="B7" s="5" t="n">
        <v>17172</v>
      </c>
      <c r="C7" s="5" t="n">
        <v>15744</v>
      </c>
    </row>
    <row r="8" spans="1:3">
      <c r="A8" s="4" t="s">
        <v>386</v>
      </c>
    </row>
    <row r="9" spans="1:3">
      <c r="A9" s="3" t="s">
        <v>382</v>
      </c>
    </row>
    <row r="10" spans="1:3">
      <c r="A10" s="4" t="s">
        <v>387</v>
      </c>
      <c r="B10" s="5" t="n">
        <v>241</v>
      </c>
      <c r="C10" s="5" t="n">
        <v>474</v>
      </c>
    </row>
    <row r="11" spans="1:3">
      <c r="A11" s="4" t="s">
        <v>388</v>
      </c>
    </row>
    <row r="12" spans="1:3">
      <c r="A12" s="3" t="s">
        <v>382</v>
      </c>
    </row>
    <row r="13" spans="1:3">
      <c r="A13" s="4" t="s">
        <v>387</v>
      </c>
      <c r="B13" s="6" t="n">
        <v>1360</v>
      </c>
      <c r="C13"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98</v>
      </c>
      <c r="D1" s="2" t="s">
        <v>1</v>
      </c>
    </row>
    <row r="2" spans="1:6">
      <c r="B2" s="2" t="s">
        <v>2</v>
      </c>
      <c r="C2" s="2" t="s">
        <v>99</v>
      </c>
      <c r="D2" s="2" t="s">
        <v>2</v>
      </c>
      <c r="E2" s="2" t="s">
        <v>99</v>
      </c>
      <c r="F2" s="2" t="s">
        <v>59</v>
      </c>
    </row>
    <row r="3" spans="1:6">
      <c r="A3" s="3" t="s">
        <v>390</v>
      </c>
    </row>
    <row r="4" spans="1:6">
      <c r="A4" s="4" t="s">
        <v>383</v>
      </c>
      <c r="B4" s="6" t="n">
        <v>48988</v>
      </c>
      <c r="D4" s="6" t="n">
        <v>48988</v>
      </c>
      <c r="F4" s="6" t="n">
        <v>51566</v>
      </c>
    </row>
    <row r="5" spans="1:6">
      <c r="A5" s="4" t="s">
        <v>106</v>
      </c>
      <c r="B5" s="6" t="n">
        <v>13821</v>
      </c>
      <c r="C5" s="6" t="n">
        <v>0</v>
      </c>
      <c r="D5" s="6" t="n">
        <v>13821</v>
      </c>
      <c r="E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59</v>
      </c>
    </row>
    <row r="3" spans="1:3">
      <c r="A3" s="3" t="s">
        <v>392</v>
      </c>
    </row>
    <row r="4" spans="1:3">
      <c r="A4" s="4" t="s">
        <v>21</v>
      </c>
      <c r="B4" s="4" t="s">
        <v>22</v>
      </c>
    </row>
    <row r="5" spans="1:3">
      <c r="A5" s="4" t="s">
        <v>393</v>
      </c>
    </row>
    <row r="6" spans="1:3">
      <c r="A6" s="3" t="s">
        <v>392</v>
      </c>
    </row>
    <row r="7" spans="1:3">
      <c r="A7" s="4" t="s">
        <v>394</v>
      </c>
      <c r="B7" s="6" t="n">
        <v>241</v>
      </c>
      <c r="C7" s="6" t="n">
        <v>474</v>
      </c>
    </row>
    <row r="8" spans="1:3">
      <c r="A8" s="4" t="s">
        <v>395</v>
      </c>
    </row>
    <row r="9" spans="1:3">
      <c r="A9" s="3" t="s">
        <v>392</v>
      </c>
    </row>
    <row r="10" spans="1:3">
      <c r="A10" s="4" t="s">
        <v>396</v>
      </c>
      <c r="B10" s="5" t="n">
        <v>1360</v>
      </c>
      <c r="C10" s="5" t="n">
        <v>5</v>
      </c>
    </row>
    <row r="11" spans="1:3">
      <c r="A11" s="4" t="s">
        <v>397</v>
      </c>
    </row>
    <row r="12" spans="1:3">
      <c r="A12" s="3" t="s">
        <v>392</v>
      </c>
    </row>
    <row r="13" spans="1:3">
      <c r="A13" s="4" t="s">
        <v>396</v>
      </c>
      <c r="B13" s="5" t="n">
        <v>48929</v>
      </c>
      <c r="C13" s="5" t="n">
        <v>50189</v>
      </c>
    </row>
    <row r="14" spans="1:3">
      <c r="A14" s="4" t="s">
        <v>398</v>
      </c>
    </row>
    <row r="15" spans="1:3">
      <c r="A15" s="3" t="s">
        <v>392</v>
      </c>
    </row>
    <row r="16" spans="1:3">
      <c r="A16" s="4" t="s">
        <v>394</v>
      </c>
      <c r="B16" s="5" t="n">
        <v>176</v>
      </c>
      <c r="C16" s="5" t="n">
        <v>472</v>
      </c>
    </row>
    <row r="17" spans="1:3">
      <c r="A17" s="4" t="s">
        <v>399</v>
      </c>
    </row>
    <row r="18" spans="1:3">
      <c r="A18" s="3" t="s">
        <v>392</v>
      </c>
    </row>
    <row r="19" spans="1:3">
      <c r="A19" s="4" t="s">
        <v>396</v>
      </c>
      <c r="B19" s="5" t="n">
        <v>0</v>
      </c>
      <c r="C19" s="5" t="n">
        <v>0</v>
      </c>
    </row>
    <row r="20" spans="1:3">
      <c r="A20" s="4" t="s">
        <v>400</v>
      </c>
    </row>
    <row r="21" spans="1:3">
      <c r="A21" s="3" t="s">
        <v>392</v>
      </c>
    </row>
    <row r="22" spans="1:3">
      <c r="A22" s="4" t="s">
        <v>396</v>
      </c>
      <c r="B22" s="5" t="n">
        <v>0</v>
      </c>
      <c r="C22" s="5" t="n">
        <v>0</v>
      </c>
    </row>
    <row r="23" spans="1:3">
      <c r="A23" s="4" t="s">
        <v>401</v>
      </c>
    </row>
    <row r="24" spans="1:3">
      <c r="A24" s="3" t="s">
        <v>392</v>
      </c>
    </row>
    <row r="25" spans="1:3">
      <c r="A25" s="4" t="s">
        <v>394</v>
      </c>
      <c r="B25" s="5" t="n">
        <v>0</v>
      </c>
      <c r="C25" s="5" t="n">
        <v>0</v>
      </c>
    </row>
    <row r="26" spans="1:3">
      <c r="A26" s="4" t="s">
        <v>402</v>
      </c>
    </row>
    <row r="27" spans="1:3">
      <c r="A27" s="3" t="s">
        <v>392</v>
      </c>
    </row>
    <row r="28" spans="1:3">
      <c r="A28" s="4" t="s">
        <v>396</v>
      </c>
      <c r="B28" s="5" t="n">
        <v>0</v>
      </c>
      <c r="C28" s="5" t="n">
        <v>0</v>
      </c>
    </row>
    <row r="29" spans="1:3">
      <c r="A29" s="4" t="s">
        <v>403</v>
      </c>
    </row>
    <row r="30" spans="1:3">
      <c r="A30" s="3" t="s">
        <v>392</v>
      </c>
    </row>
    <row r="31" spans="1:3">
      <c r="A31" s="4" t="s">
        <v>396</v>
      </c>
      <c r="B31" s="5" t="n">
        <v>48929</v>
      </c>
      <c r="C31" s="5" t="n">
        <v>50189</v>
      </c>
    </row>
    <row r="32" spans="1:3">
      <c r="A32" s="4" t="s">
        <v>404</v>
      </c>
    </row>
    <row r="33" spans="1:3">
      <c r="A33" s="3" t="s">
        <v>392</v>
      </c>
    </row>
    <row r="34" spans="1:3">
      <c r="A34" s="4" t="s">
        <v>394</v>
      </c>
      <c r="B34" s="5" t="n">
        <v>65</v>
      </c>
      <c r="C34" s="5" t="n">
        <v>2</v>
      </c>
    </row>
    <row r="35" spans="1:3">
      <c r="A35" s="4" t="s">
        <v>405</v>
      </c>
    </row>
    <row r="36" spans="1:3">
      <c r="A36" s="3" t="s">
        <v>392</v>
      </c>
    </row>
    <row r="37" spans="1:3">
      <c r="A37" s="4" t="s">
        <v>396</v>
      </c>
      <c r="B37" s="5" t="n">
        <v>1360</v>
      </c>
      <c r="C37" s="5" t="n">
        <v>5</v>
      </c>
    </row>
    <row r="38" spans="1:3">
      <c r="A38" s="4" t="s">
        <v>406</v>
      </c>
    </row>
    <row r="39" spans="1:3">
      <c r="A39" s="3" t="s">
        <v>392</v>
      </c>
    </row>
    <row r="40" spans="1:3">
      <c r="A40" s="4" t="s">
        <v>396</v>
      </c>
      <c r="B40" s="6" t="n">
        <v>0</v>
      </c>
      <c r="C40"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407</v>
      </c>
      <c r="B1" s="2" t="s">
        <v>98</v>
      </c>
      <c r="D1" s="2" t="s">
        <v>1</v>
      </c>
    </row>
    <row r="2" spans="1:8">
      <c r="B2" s="2" t="s">
        <v>408</v>
      </c>
      <c r="C2" s="2" t="s">
        <v>409</v>
      </c>
      <c r="D2" s="2" t="s">
        <v>408</v>
      </c>
      <c r="E2" s="2" t="s">
        <v>409</v>
      </c>
      <c r="F2" s="2" t="s">
        <v>410</v>
      </c>
      <c r="G2" s="2" t="s">
        <v>411</v>
      </c>
      <c r="H2" s="2" t="s">
        <v>412</v>
      </c>
    </row>
    <row r="3" spans="1:8">
      <c r="A3" s="3" t="s">
        <v>392</v>
      </c>
    </row>
    <row r="4" spans="1:8">
      <c r="A4" s="4" t="s">
        <v>21</v>
      </c>
      <c r="D4" s="4" t="s">
        <v>22</v>
      </c>
    </row>
    <row r="5" spans="1:8">
      <c r="A5" s="4" t="s">
        <v>413</v>
      </c>
      <c r="D5" s="4" t="s">
        <v>414</v>
      </c>
    </row>
    <row r="6" spans="1:8">
      <c r="A6" s="4" t="s">
        <v>415</v>
      </c>
      <c r="B6" s="6" t="n">
        <v>-1166000</v>
      </c>
      <c r="D6" s="6" t="n">
        <v>-1166000</v>
      </c>
      <c r="F6" s="6" t="n">
        <v>-805000</v>
      </c>
    </row>
    <row r="7" spans="1:8">
      <c r="A7" s="4" t="s">
        <v>416</v>
      </c>
      <c r="B7" s="5" t="n">
        <v>293000</v>
      </c>
      <c r="C7" s="6" t="n">
        <v>292000</v>
      </c>
      <c r="D7" s="5" t="n">
        <v>779000</v>
      </c>
      <c r="E7" s="6" t="n">
        <v>579000</v>
      </c>
    </row>
    <row r="8" spans="1:8">
      <c r="A8" s="4" t="s">
        <v>417</v>
      </c>
      <c r="B8" s="5" t="n">
        <v>39000</v>
      </c>
      <c r="C8" s="6" t="n">
        <v>-6000</v>
      </c>
      <c r="D8" s="5" t="n">
        <v>11000</v>
      </c>
      <c r="E8" s="6" t="n">
        <v>-49000</v>
      </c>
    </row>
    <row r="9" spans="1:8">
      <c r="A9" s="4" t="s">
        <v>91</v>
      </c>
      <c r="B9" s="5" t="n">
        <v>-92242000</v>
      </c>
      <c r="D9" s="5" t="n">
        <v>-92242000</v>
      </c>
      <c r="F9" s="5" t="n">
        <v>-71254000</v>
      </c>
      <c r="G9" s="6" t="n">
        <v>-56401000</v>
      </c>
    </row>
    <row r="10" spans="1:8">
      <c r="A10" s="4" t="s">
        <v>418</v>
      </c>
    </row>
    <row r="11" spans="1:8">
      <c r="A11" s="3" t="s">
        <v>392</v>
      </c>
    </row>
    <row r="12" spans="1:8">
      <c r="A12" s="4" t="s">
        <v>419</v>
      </c>
      <c r="H12" s="9" t="n">
        <v>45000</v>
      </c>
    </row>
    <row r="13" spans="1:8">
      <c r="A13" s="4" t="s">
        <v>420</v>
      </c>
    </row>
    <row r="14" spans="1:8">
      <c r="A14" s="3" t="s">
        <v>392</v>
      </c>
    </row>
    <row r="15" spans="1:8">
      <c r="A15" s="4" t="s">
        <v>91</v>
      </c>
      <c r="B15" s="6" t="n">
        <v>13700000</v>
      </c>
      <c r="D15" s="6" t="n">
        <v>13700000</v>
      </c>
      <c r="F15" s="6" t="n">
        <v>1244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59</v>
      </c>
    </row>
    <row r="3" spans="1:3">
      <c r="A3" s="3" t="s">
        <v>422</v>
      </c>
    </row>
    <row r="4" spans="1:3">
      <c r="A4" s="4" t="s">
        <v>21</v>
      </c>
      <c r="B4" s="4" t="s">
        <v>22</v>
      </c>
    </row>
    <row r="5" spans="1:3">
      <c r="A5" s="4" t="s">
        <v>423</v>
      </c>
      <c r="B5" s="6" t="n">
        <v>24240</v>
      </c>
      <c r="C5" s="6" t="n">
        <v>29389</v>
      </c>
    </row>
    <row r="6" spans="1:3">
      <c r="A6" s="4" t="s">
        <v>424</v>
      </c>
    </row>
    <row r="7" spans="1:3">
      <c r="A7" s="3" t="s">
        <v>422</v>
      </c>
    </row>
    <row r="8" spans="1:3">
      <c r="A8" s="4" t="s">
        <v>423</v>
      </c>
      <c r="B8" s="5" t="n">
        <v>21533</v>
      </c>
      <c r="C8" s="5" t="n">
        <v>26013</v>
      </c>
    </row>
    <row r="9" spans="1:3">
      <c r="A9" s="4" t="s">
        <v>425</v>
      </c>
    </row>
    <row r="10" spans="1:3">
      <c r="A10" s="3" t="s">
        <v>422</v>
      </c>
    </row>
    <row r="11" spans="1:3">
      <c r="A11" s="4" t="s">
        <v>423</v>
      </c>
      <c r="B11" s="6" t="n">
        <v>2707</v>
      </c>
      <c r="C11" s="6" t="n">
        <v>3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8</v>
      </c>
      <c r="D1" s="2" t="s">
        <v>1</v>
      </c>
    </row>
    <row r="2" spans="1:5">
      <c r="B2" s="2" t="s">
        <v>2</v>
      </c>
      <c r="C2" s="2" t="s">
        <v>99</v>
      </c>
      <c r="D2" s="2" t="s">
        <v>2</v>
      </c>
      <c r="E2" s="2" t="s">
        <v>99</v>
      </c>
    </row>
    <row r="3" spans="1:5">
      <c r="A3" s="3" t="s">
        <v>123</v>
      </c>
    </row>
    <row r="4" spans="1:5">
      <c r="A4" s="4" t="s">
        <v>114</v>
      </c>
      <c r="B4" s="6" t="n">
        <v>13633</v>
      </c>
      <c r="C4" s="6" t="n">
        <v>34781</v>
      </c>
      <c r="D4" s="6" t="n">
        <v>84684</v>
      </c>
      <c r="E4" s="6" t="n">
        <v>94645</v>
      </c>
    </row>
    <row r="5" spans="1:5">
      <c r="A5" s="4" t="s">
        <v>124</v>
      </c>
      <c r="B5" s="5" t="n">
        <v>-17424</v>
      </c>
      <c r="C5" s="5" t="n">
        <v>-7337</v>
      </c>
      <c r="D5" s="5" t="n">
        <v>-18383</v>
      </c>
      <c r="E5" s="5" t="n">
        <v>-10641</v>
      </c>
    </row>
    <row r="6" spans="1:5">
      <c r="A6" s="3" t="s">
        <v>125</v>
      </c>
    </row>
    <row r="7" spans="1:5">
      <c r="A7" s="4" t="s">
        <v>126</v>
      </c>
      <c r="B7" s="5" t="n">
        <v>-293</v>
      </c>
      <c r="C7" s="5" t="n">
        <v>-292</v>
      </c>
      <c r="D7" s="5" t="n">
        <v>-779</v>
      </c>
      <c r="E7" s="5" t="n">
        <v>-579</v>
      </c>
    </row>
    <row r="8" spans="1:5">
      <c r="A8" s="4" t="s">
        <v>127</v>
      </c>
      <c r="B8" s="5" t="n">
        <v>-2044</v>
      </c>
      <c r="C8" s="5" t="n">
        <v>-72</v>
      </c>
      <c r="D8" s="5" t="n">
        <v>-1971</v>
      </c>
      <c r="E8" s="5" t="n">
        <v>-202</v>
      </c>
    </row>
    <row r="9" spans="1:5">
      <c r="A9" s="3" t="s">
        <v>128</v>
      </c>
    </row>
    <row r="10" spans="1:5">
      <c r="A10" s="4" t="s">
        <v>129</v>
      </c>
      <c r="B10" s="5" t="n">
        <v>-105</v>
      </c>
      <c r="C10" s="5" t="n">
        <v>-124</v>
      </c>
      <c r="D10" s="5" t="n">
        <v>-315</v>
      </c>
      <c r="E10" s="5" t="n">
        <v>-423</v>
      </c>
    </row>
    <row r="11" spans="1:5">
      <c r="A11" s="4" t="s">
        <v>130</v>
      </c>
      <c r="B11" s="5" t="n">
        <v>0</v>
      </c>
      <c r="C11" s="5" t="n">
        <v>0</v>
      </c>
      <c r="D11" s="5" t="n">
        <v>-309</v>
      </c>
      <c r="E11" s="5" t="n">
        <v>-169</v>
      </c>
    </row>
    <row r="12" spans="1:5">
      <c r="A12" s="4" t="s">
        <v>131</v>
      </c>
      <c r="B12" s="5" t="n">
        <v>-105</v>
      </c>
      <c r="C12" s="5" t="n">
        <v>-124</v>
      </c>
      <c r="D12" s="5" t="n">
        <v>-624</v>
      </c>
      <c r="E12" s="5" t="n">
        <v>-592</v>
      </c>
    </row>
    <row r="13" spans="1:5">
      <c r="A13" s="4" t="s">
        <v>132</v>
      </c>
      <c r="B13" s="5" t="n">
        <v>-19573</v>
      </c>
      <c r="C13" s="5" t="n">
        <v>-7533</v>
      </c>
      <c r="D13" s="5" t="n">
        <v>-20978</v>
      </c>
      <c r="E13" s="5" t="n">
        <v>-11435</v>
      </c>
    </row>
    <row r="14" spans="1:5">
      <c r="A14" s="4" t="s">
        <v>133</v>
      </c>
      <c r="B14" s="5" t="n">
        <v>-179</v>
      </c>
      <c r="C14" s="5" t="n">
        <v>-348</v>
      </c>
      <c r="D14" s="5" t="n">
        <v>-10</v>
      </c>
      <c r="E14" s="5" t="n">
        <v>-610</v>
      </c>
    </row>
    <row r="15" spans="1:5">
      <c r="A15" s="4" t="s">
        <v>134</v>
      </c>
      <c r="B15" s="5" t="n">
        <v>-19752</v>
      </c>
      <c r="C15" s="5" t="n">
        <v>-7881</v>
      </c>
      <c r="D15" s="5" t="n">
        <v>-20988</v>
      </c>
      <c r="E15" s="5" t="n">
        <v>-12045</v>
      </c>
    </row>
    <row r="16" spans="1:5">
      <c r="A16" s="4" t="s">
        <v>135</v>
      </c>
    </row>
    <row r="17" spans="1:5">
      <c r="A17" s="3" t="s">
        <v>128</v>
      </c>
    </row>
    <row r="18" spans="1:5">
      <c r="A18" s="4" t="s">
        <v>136</v>
      </c>
      <c r="B18" s="6" t="n">
        <v>-6119</v>
      </c>
      <c r="C18" s="6" t="n">
        <v>26900</v>
      </c>
      <c r="D18" s="6" t="n">
        <v>63696</v>
      </c>
      <c r="E18" s="6" t="n">
        <v>82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8"/>
    <col customWidth="1" max="3" min="3" width="18"/>
    <col customWidth="1" max="4" min="4" width="18"/>
    <col customWidth="1" max="5" min="5" width="18"/>
  </cols>
  <sheetData>
    <row r="1" spans="1:5">
      <c r="A1" s="1" t="s">
        <v>426</v>
      </c>
      <c r="B1" s="2" t="s">
        <v>98</v>
      </c>
      <c r="D1" s="2" t="s">
        <v>1</v>
      </c>
    </row>
    <row r="2" spans="1:5">
      <c r="B2" s="2" t="s">
        <v>427</v>
      </c>
      <c r="C2" s="2" t="s">
        <v>428</v>
      </c>
      <c r="D2" s="2" t="s">
        <v>427</v>
      </c>
      <c r="E2" s="2" t="s">
        <v>428</v>
      </c>
    </row>
    <row r="3" spans="1:5">
      <c r="A3" s="3" t="s">
        <v>167</v>
      </c>
    </row>
    <row r="4" spans="1:5">
      <c r="A4" s="4" t="s">
        <v>429</v>
      </c>
      <c r="B4" s="4" t="s">
        <v>430</v>
      </c>
      <c r="C4" s="4" t="s">
        <v>431</v>
      </c>
      <c r="D4" s="4" t="s">
        <v>432</v>
      </c>
      <c r="E4" s="4" t="s">
        <v>4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3"/>
  </cols>
  <sheetData>
    <row r="1" spans="1:2">
      <c r="A1" s="1" t="s">
        <v>434</v>
      </c>
      <c r="B1" s="2" t="s">
        <v>435</v>
      </c>
    </row>
    <row r="2" spans="1:2">
      <c r="A2" s="4" t="s">
        <v>436</v>
      </c>
    </row>
    <row r="3" spans="1:2">
      <c r="A3" s="3" t="s">
        <v>437</v>
      </c>
    </row>
    <row r="4" spans="1:2">
      <c r="A4" s="4" t="s">
        <v>438</v>
      </c>
      <c r="B4" s="10" t="n">
        <v>0.2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9</v>
      </c>
      <c r="B1" s="2" t="s">
        <v>98</v>
      </c>
      <c r="D1" s="2" t="s">
        <v>1</v>
      </c>
    </row>
    <row r="2" spans="1:5">
      <c r="B2" s="2" t="s">
        <v>2</v>
      </c>
      <c r="C2" s="2" t="s">
        <v>99</v>
      </c>
      <c r="D2" s="2" t="s">
        <v>2</v>
      </c>
      <c r="E2" s="2" t="s">
        <v>99</v>
      </c>
    </row>
    <row r="3" spans="1:5">
      <c r="A3" s="3" t="s">
        <v>440</v>
      </c>
    </row>
    <row r="4" spans="1:5">
      <c r="A4" s="4" t="s">
        <v>441</v>
      </c>
      <c r="B4" s="6" t="n">
        <v>293</v>
      </c>
      <c r="C4" s="6" t="n">
        <v>292</v>
      </c>
      <c r="D4" s="6" t="n">
        <v>779</v>
      </c>
      <c r="E4" s="6" t="n">
        <v>579</v>
      </c>
    </row>
    <row r="5" spans="1:5">
      <c r="A5" s="4" t="s">
        <v>343</v>
      </c>
    </row>
    <row r="6" spans="1:5">
      <c r="A6" s="3" t="s">
        <v>440</v>
      </c>
    </row>
    <row r="7" spans="1:5">
      <c r="A7" s="4" t="s">
        <v>442</v>
      </c>
      <c r="B7" s="5" t="n">
        <v>-1751</v>
      </c>
      <c r="C7" s="5" t="n">
        <v>220</v>
      </c>
      <c r="D7" s="5" t="n">
        <v>-1192</v>
      </c>
      <c r="E7" s="5" t="n">
        <v>377</v>
      </c>
    </row>
    <row r="8" spans="1:5">
      <c r="A8" s="4" t="s">
        <v>443</v>
      </c>
    </row>
    <row r="9" spans="1:5">
      <c r="A9" s="3" t="s">
        <v>440</v>
      </c>
    </row>
    <row r="10" spans="1:5">
      <c r="A10" s="4" t="s">
        <v>442</v>
      </c>
      <c r="B10" s="6" t="n">
        <v>707</v>
      </c>
      <c r="C10" s="6" t="n">
        <v>1314</v>
      </c>
      <c r="D10" s="6" t="n">
        <v>1260</v>
      </c>
      <c r="E10" s="6" t="n">
        <v>23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9</v>
      </c>
    </row>
    <row r="3" spans="1:3">
      <c r="A3" s="3" t="s">
        <v>138</v>
      </c>
    </row>
    <row r="4" spans="1:3">
      <c r="A4" s="4" t="s">
        <v>114</v>
      </c>
      <c r="B4" s="6" t="n">
        <v>84684</v>
      </c>
      <c r="C4" s="6" t="n">
        <v>94645</v>
      </c>
    </row>
    <row r="5" spans="1:3">
      <c r="A5" s="3" t="s">
        <v>139</v>
      </c>
    </row>
    <row r="6" spans="1:3">
      <c r="A6" s="4" t="s">
        <v>140</v>
      </c>
      <c r="B6" s="5" t="n">
        <v>17731</v>
      </c>
      <c r="C6" s="5" t="n">
        <v>17836</v>
      </c>
    </row>
    <row r="7" spans="1:3">
      <c r="A7" s="4" t="s">
        <v>141</v>
      </c>
      <c r="B7" s="5" t="n">
        <v>7180</v>
      </c>
      <c r="C7" s="5" t="n">
        <v>10311</v>
      </c>
    </row>
    <row r="8" spans="1:3">
      <c r="A8" s="4" t="s">
        <v>142</v>
      </c>
      <c r="B8" s="5" t="n">
        <v>-309</v>
      </c>
      <c r="C8" s="5" t="n">
        <v>3796</v>
      </c>
    </row>
    <row r="9" spans="1:3">
      <c r="A9" s="4" t="s">
        <v>106</v>
      </c>
      <c r="B9" s="5" t="n">
        <v>13821</v>
      </c>
      <c r="C9" s="5" t="n">
        <v>0</v>
      </c>
    </row>
    <row r="10" spans="1:3">
      <c r="A10" s="4" t="s">
        <v>143</v>
      </c>
      <c r="B10" s="5" t="n">
        <v>1698</v>
      </c>
      <c r="C10" s="5" t="n">
        <v>1372</v>
      </c>
    </row>
    <row r="11" spans="1:3">
      <c r="A11" s="3" t="s">
        <v>144</v>
      </c>
    </row>
    <row r="12" spans="1:3">
      <c r="A12" s="4" t="s">
        <v>145</v>
      </c>
      <c r="B12" s="5" t="n">
        <v>9019</v>
      </c>
      <c r="C12" s="5" t="n">
        <v>332</v>
      </c>
    </row>
    <row r="13" spans="1:3">
      <c r="A13" s="4" t="s">
        <v>63</v>
      </c>
      <c r="B13" s="5" t="n">
        <v>-7439</v>
      </c>
      <c r="C13" s="5" t="n">
        <v>-9254</v>
      </c>
    </row>
    <row r="14" spans="1:3">
      <c r="A14" s="4" t="s">
        <v>146</v>
      </c>
      <c r="B14" s="5" t="n">
        <v>-5653</v>
      </c>
      <c r="C14" s="5" t="n">
        <v>-2204</v>
      </c>
    </row>
    <row r="15" spans="1:3">
      <c r="A15" s="4" t="s">
        <v>147</v>
      </c>
      <c r="B15" s="5" t="n">
        <v>-26609</v>
      </c>
      <c r="C15" s="5" t="n">
        <v>-20548</v>
      </c>
    </row>
    <row r="16" spans="1:3">
      <c r="A16" s="4" t="s">
        <v>148</v>
      </c>
      <c r="B16" s="5" t="n">
        <v>1790</v>
      </c>
      <c r="C16" s="5" t="n">
        <v>616</v>
      </c>
    </row>
    <row r="17" spans="1:3">
      <c r="A17" s="3" t="s">
        <v>149</v>
      </c>
    </row>
    <row r="18" spans="1:3">
      <c r="A18" s="4" t="s">
        <v>150</v>
      </c>
      <c r="B18" s="5" t="n">
        <v>95913</v>
      </c>
      <c r="C18" s="5" t="n">
        <v>96902</v>
      </c>
    </row>
    <row r="19" spans="1:3">
      <c r="A19" s="3" t="s">
        <v>151</v>
      </c>
    </row>
    <row r="20" spans="1:3">
      <c r="A20" s="4" t="s">
        <v>152</v>
      </c>
      <c r="B20" s="5" t="n">
        <v>-21616</v>
      </c>
      <c r="C20" s="5" t="n">
        <v>-17528</v>
      </c>
    </row>
    <row r="21" spans="1:3">
      <c r="A21" s="4" t="s">
        <v>143</v>
      </c>
      <c r="B21" s="5" t="n">
        <v>-4419</v>
      </c>
      <c r="C21" s="5" t="n">
        <v>-1810</v>
      </c>
    </row>
    <row r="22" spans="1:3">
      <c r="A22" s="4" t="s">
        <v>153</v>
      </c>
      <c r="B22" s="5" t="n">
        <v>-26035</v>
      </c>
      <c r="C22" s="5" t="n">
        <v>-19338</v>
      </c>
    </row>
    <row r="23" spans="1:3">
      <c r="A23" s="3" t="s">
        <v>154</v>
      </c>
    </row>
    <row r="24" spans="1:3">
      <c r="A24" s="4" t="s">
        <v>155</v>
      </c>
      <c r="B24" s="5" t="n">
        <v>-34447</v>
      </c>
      <c r="C24" s="5" t="n">
        <v>-33488</v>
      </c>
    </row>
    <row r="25" spans="1:3">
      <c r="A25" s="4" t="s">
        <v>156</v>
      </c>
      <c r="B25" s="5" t="n">
        <v>-64113</v>
      </c>
      <c r="C25" s="5" t="n">
        <v>-3182</v>
      </c>
    </row>
    <row r="26" spans="1:3">
      <c r="A26" s="4" t="s">
        <v>157</v>
      </c>
      <c r="B26" s="5" t="n">
        <v>5212</v>
      </c>
      <c r="C26" s="5" t="n">
        <v>22468</v>
      </c>
    </row>
    <row r="27" spans="1:3">
      <c r="A27" s="4" t="s">
        <v>158</v>
      </c>
      <c r="B27" s="5" t="n">
        <v>-7832</v>
      </c>
      <c r="C27" s="5" t="n">
        <v>-4348</v>
      </c>
    </row>
    <row r="28" spans="1:3">
      <c r="A28" s="4" t="s">
        <v>159</v>
      </c>
      <c r="B28" s="5" t="n">
        <v>0</v>
      </c>
      <c r="C28" s="5" t="n">
        <v>13637</v>
      </c>
    </row>
    <row r="29" spans="1:3">
      <c r="A29" s="4" t="s">
        <v>160</v>
      </c>
      <c r="B29" s="5" t="n">
        <v>0</v>
      </c>
      <c r="C29" s="5" t="n">
        <v>-13568</v>
      </c>
    </row>
    <row r="30" spans="1:3">
      <c r="A30" s="4" t="s">
        <v>143</v>
      </c>
      <c r="B30" s="5" t="n">
        <v>133</v>
      </c>
      <c r="C30" s="5" t="n">
        <v>210</v>
      </c>
    </row>
    <row r="31" spans="1:3">
      <c r="A31" s="4" t="s">
        <v>161</v>
      </c>
      <c r="B31" s="5" t="n">
        <v>-101047</v>
      </c>
      <c r="C31" s="5" t="n">
        <v>-18271</v>
      </c>
    </row>
    <row r="32" spans="1:3">
      <c r="A32" s="4" t="s">
        <v>162</v>
      </c>
      <c r="B32" s="5" t="n">
        <v>-9023</v>
      </c>
      <c r="C32" s="5" t="n">
        <v>-2288</v>
      </c>
    </row>
    <row r="33" spans="1:3">
      <c r="A33" s="4" t="s">
        <v>163</v>
      </c>
      <c r="B33" s="5" t="n">
        <v>-40192</v>
      </c>
      <c r="C33" s="5" t="n">
        <v>57005</v>
      </c>
    </row>
    <row r="34" spans="1:3">
      <c r="A34" s="4" t="s">
        <v>164</v>
      </c>
      <c r="B34" s="5" t="n">
        <v>279072</v>
      </c>
      <c r="C34" s="5" t="n">
        <v>181427</v>
      </c>
    </row>
    <row r="35" spans="1:3">
      <c r="A35" s="4" t="s">
        <v>165</v>
      </c>
      <c r="B35" s="6" t="n">
        <v>238880</v>
      </c>
      <c r="C35" s="6" t="n">
        <v>238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7:16:24Z</dcterms:created>
  <dcterms:modified xmlns:dcterms="http://purl.org/dc/terms/" xmlns:xsi="http://www.w3.org/2001/XMLSchema-instance" xsi:type="dcterms:W3CDTF">2020-05-21T07:16:24Z</dcterms:modified>
</cp:coreProperties>
</file>